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RESENTATION AND NATURE OF OPER"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NTINGENTLY REDEEMABLE CONVERT"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PROPERTY, PLANT, AND EQUIPMEN_2"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ACCRUED LIABILITIES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CONTINGENTLY REDEEMABLE CONVE_2" sheetId="29" state="visible" r:id="rId29"/>
    <sheet xmlns:r="http://schemas.openxmlformats.org/officeDocument/2006/relationships" name="COMMITMENTS AND CONTINGENCIES (" sheetId="30" state="visible" r:id="rId30"/>
    <sheet xmlns:r="http://schemas.openxmlformats.org/officeDocument/2006/relationships" name="NET LOSS PER SHARE (Tables)" sheetId="31" state="visible" r:id="rId31"/>
    <sheet xmlns:r="http://schemas.openxmlformats.org/officeDocument/2006/relationships" name="PRESENTATION AND NATURE OF OP_2" sheetId="32" state="visible" r:id="rId32"/>
    <sheet xmlns:r="http://schemas.openxmlformats.org/officeDocument/2006/relationships" name="SUMMARY OF SIGNIFICANT ACCOUN_3" sheetId="33" state="visible" r:id="rId33"/>
    <sheet xmlns:r="http://schemas.openxmlformats.org/officeDocument/2006/relationships" name="PROPERTY, PLANT, AND EQUIPMEN_3" sheetId="34" state="visible" r:id="rId34"/>
    <sheet xmlns:r="http://schemas.openxmlformats.org/officeDocument/2006/relationships" name="PROPERTY, PLANT, AND EQUIPMEN_4" sheetId="35" state="visible" r:id="rId35"/>
    <sheet xmlns:r="http://schemas.openxmlformats.org/officeDocument/2006/relationships" name="LEASES - Narrative (Details)" sheetId="36" state="visible" r:id="rId36"/>
    <sheet xmlns:r="http://schemas.openxmlformats.org/officeDocument/2006/relationships" name="LEASES - Schedule of Lease Asse" sheetId="37" state="visible" r:id="rId37"/>
    <sheet xmlns:r="http://schemas.openxmlformats.org/officeDocument/2006/relationships" name="LEASES - Maturity of Leases (De" sheetId="38" state="visible" r:id="rId38"/>
    <sheet xmlns:r="http://schemas.openxmlformats.org/officeDocument/2006/relationships" name="LEASES - Terms and Interest Rat" sheetId="39" state="visible" r:id="rId39"/>
    <sheet xmlns:r="http://schemas.openxmlformats.org/officeDocument/2006/relationships" name="LEASES - Cash Flow Information " sheetId="40" state="visible" r:id="rId40"/>
    <sheet xmlns:r="http://schemas.openxmlformats.org/officeDocument/2006/relationships" name="DEBT - Schedule of Debt (Detail" sheetId="41" state="visible" r:id="rId41"/>
    <sheet xmlns:r="http://schemas.openxmlformats.org/officeDocument/2006/relationships" name="DEBT - Term Facility Agreement " sheetId="42" state="visible" r:id="rId42"/>
    <sheet xmlns:r="http://schemas.openxmlformats.org/officeDocument/2006/relationships" name="DEBT - 2021 Convertible Notes (" sheetId="43" state="visible" r:id="rId43"/>
    <sheet xmlns:r="http://schemas.openxmlformats.org/officeDocument/2006/relationships" name="DEBT - Difference Between Fair " sheetId="44" state="visible" r:id="rId44"/>
    <sheet xmlns:r="http://schemas.openxmlformats.org/officeDocument/2006/relationships" name="DEBT - ABL Facility (Details)" sheetId="45" state="visible" r:id="rId45"/>
    <sheet xmlns:r="http://schemas.openxmlformats.org/officeDocument/2006/relationships" name="DEBT - 2026 Notes (Details)" sheetId="46" state="visible" r:id="rId46"/>
    <sheet xmlns:r="http://schemas.openxmlformats.org/officeDocument/2006/relationships" name="DEBT - Schedule of Interest Exp" sheetId="47" state="visible" r:id="rId47"/>
    <sheet xmlns:r="http://schemas.openxmlformats.org/officeDocument/2006/relationships" name="ACCRUED LIABILITIES (Details)" sheetId="48" state="visible" r:id="rId48"/>
    <sheet xmlns:r="http://schemas.openxmlformats.org/officeDocument/2006/relationships" name="INCOME TAXES - Provision for In" sheetId="49" state="visible" r:id="rId49"/>
    <sheet xmlns:r="http://schemas.openxmlformats.org/officeDocument/2006/relationships" name="INCOME TAXES - Narrative (Detai" sheetId="50" state="visible" r:id="rId50"/>
    <sheet xmlns:r="http://schemas.openxmlformats.org/officeDocument/2006/relationships" name="INCOME TAXES - Income Tax Recon" sheetId="51" state="visible" r:id="rId51"/>
    <sheet xmlns:r="http://schemas.openxmlformats.org/officeDocument/2006/relationships" name="INCOME TAXES - Deferred Tax Ass" sheetId="52" state="visible" r:id="rId52"/>
    <sheet xmlns:r="http://schemas.openxmlformats.org/officeDocument/2006/relationships" name="STOCK-BASED COMPENSATION - Narr" sheetId="53" state="visible" r:id="rId53"/>
    <sheet xmlns:r="http://schemas.openxmlformats.org/officeDocument/2006/relationships" name="STOCK-BASED COMPENSATION - Shar" sheetId="54" state="visible" r:id="rId54"/>
    <sheet xmlns:r="http://schemas.openxmlformats.org/officeDocument/2006/relationships" name="STOCK-BASED COMPENSATION - Sche" sheetId="55" state="visible" r:id="rId55"/>
    <sheet xmlns:r="http://schemas.openxmlformats.org/officeDocument/2006/relationships" name="STOCK-BASED COMPENSATION - Fair" sheetId="56" state="visible" r:id="rId56"/>
    <sheet xmlns:r="http://schemas.openxmlformats.org/officeDocument/2006/relationships" name="RELATED PARTY TRANSACTIONS - Na" sheetId="57" state="visible" r:id="rId57"/>
    <sheet xmlns:r="http://schemas.openxmlformats.org/officeDocument/2006/relationships" name="CONTINGENTLY REDEEMABLE CONVE_3" sheetId="58" state="visible" r:id="rId58"/>
    <sheet xmlns:r="http://schemas.openxmlformats.org/officeDocument/2006/relationships" name="CONTINGENTLY REDEEMABLE CONVE_4" sheetId="59" state="visible" r:id="rId59"/>
    <sheet xmlns:r="http://schemas.openxmlformats.org/officeDocument/2006/relationships" name="CONTINGENTLY REDEEMABLE CONVE_5" sheetId="60" state="visible" r:id="rId60"/>
    <sheet xmlns:r="http://schemas.openxmlformats.org/officeDocument/2006/relationships" name="CONTINGENTLY REDEEMABLE CONVE_6"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NET LOSS PER SHARE - Narrative " sheetId="64" state="visible" r:id="rId64"/>
    <sheet xmlns:r="http://schemas.openxmlformats.org/officeDocument/2006/relationships" name="NET LOSS PER SHARE - Antidiluti" sheetId="65" state="visible" r:id="rId65"/>
    <sheet xmlns:r="http://schemas.openxmlformats.org/officeDocument/2006/relationships" name="NET LOSS PER SHARE - Basic and "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41042</t>
        </is>
      </c>
    </row>
    <row r="8">
      <c r="A8" s="4" t="inlineStr">
        <is>
          <t>Entity Registrant Name</t>
        </is>
      </c>
      <c r="B8" s="4" t="inlineStr">
        <is>
          <t>Rivian Automotive, Inc. / DE</t>
        </is>
      </c>
    </row>
    <row r="9">
      <c r="A9" s="4" t="inlineStr">
        <is>
          <t>Entity Incorporation, State or Country Code</t>
        </is>
      </c>
      <c r="B9" s="4" t="inlineStr">
        <is>
          <t>DE</t>
        </is>
      </c>
    </row>
    <row r="10">
      <c r="A10" s="4" t="inlineStr">
        <is>
          <t>Entity Address, Address Line One</t>
        </is>
      </c>
      <c r="B10" s="4" t="inlineStr">
        <is>
          <t>14600 Myford Road</t>
        </is>
      </c>
    </row>
    <row r="11">
      <c r="A11" s="4" t="inlineStr">
        <is>
          <t>Entity Address, City or Town</t>
        </is>
      </c>
      <c r="B11" s="4" t="inlineStr">
        <is>
          <t>Irvine</t>
        </is>
      </c>
    </row>
    <row r="12">
      <c r="A12" s="4" t="inlineStr">
        <is>
          <t>Entity Address, State or Province</t>
        </is>
      </c>
      <c r="B12" s="4" t="inlineStr">
        <is>
          <t>CA</t>
        </is>
      </c>
    </row>
    <row r="13">
      <c r="A13" s="4" t="inlineStr">
        <is>
          <t>Entity Address, Postal Zip Code</t>
        </is>
      </c>
      <c r="B13" s="4" t="inlineStr">
        <is>
          <t>92606</t>
        </is>
      </c>
    </row>
    <row r="14">
      <c r="A14" s="4" t="inlineStr">
        <is>
          <t>Entity Tax Identification Number</t>
        </is>
      </c>
      <c r="B14" s="4" t="inlineStr">
        <is>
          <t>47-3544981</t>
        </is>
      </c>
    </row>
    <row r="15">
      <c r="A15" s="4" t="inlineStr">
        <is>
          <t>City Area Code</t>
        </is>
      </c>
      <c r="B15" s="4" t="inlineStr">
        <is>
          <t>(888)</t>
        </is>
      </c>
    </row>
    <row r="16">
      <c r="A16" s="4" t="inlineStr">
        <is>
          <t>Local Phone Number</t>
        </is>
      </c>
      <c r="B16" s="4" t="inlineStr">
        <is>
          <t>748-4261</t>
        </is>
      </c>
    </row>
    <row r="17">
      <c r="A17" s="4" t="inlineStr">
        <is>
          <t>Title of 12(b) Security</t>
        </is>
      </c>
      <c r="B17" s="4" t="inlineStr">
        <is>
          <t>Class A common stock, $0.001 par value per share</t>
        </is>
      </c>
    </row>
    <row r="18">
      <c r="A18" s="4" t="inlineStr">
        <is>
          <t>Trading Symbol</t>
        </is>
      </c>
      <c r="B18" s="4" t="inlineStr">
        <is>
          <t>RIVN</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Documents Incorporated by Reference</t>
        </is>
      </c>
      <c r="B29" s="4" t="inlineStr">
        <is>
          <t>Portions of the registrant’s definitive Proxy Statement related to its 2022 Annual Meeting of Stockholders to be filed with the Securities and Exchange Commission within 120 days after the end of the fiscal year ended December 31, 2021 are incorporated by reference into Part III of this Form 10-K.</t>
        </is>
      </c>
    </row>
    <row r="30">
      <c r="A30" s="4" t="inlineStr">
        <is>
          <t>Entity Public Float</t>
        </is>
      </c>
      <c r="D30" s="5" t="n">
        <v>0</v>
      </c>
    </row>
    <row r="31">
      <c r="A31" s="4" t="inlineStr">
        <is>
          <t>Entity Central Index Key</t>
        </is>
      </c>
      <c r="B31" s="4" t="inlineStr">
        <is>
          <t>0001874178</t>
        </is>
      </c>
    </row>
    <row r="32">
      <c r="A32" s="4" t="inlineStr">
        <is>
          <t>Document Fiscal Period Focus</t>
        </is>
      </c>
      <c r="B32" s="4" t="inlineStr">
        <is>
          <t>FY</t>
        </is>
      </c>
    </row>
    <row r="33">
      <c r="A33" s="4" t="inlineStr">
        <is>
          <t>Document Fiscal Year Focus</t>
        </is>
      </c>
      <c r="B33" s="4" t="inlineStr">
        <is>
          <t>2021</t>
        </is>
      </c>
    </row>
    <row r="34">
      <c r="A34" s="4" t="inlineStr">
        <is>
          <t>Amendment Flag</t>
        </is>
      </c>
      <c r="B34" s="4" t="inlineStr">
        <is>
          <t>false</t>
        </is>
      </c>
    </row>
    <row r="35">
      <c r="A35" s="4" t="inlineStr">
        <is>
          <t>Document Period End Date</t>
        </is>
      </c>
      <c r="B35" s="4" t="inlineStr">
        <is>
          <t>Dec. 31,
		2021</t>
        </is>
      </c>
    </row>
    <row r="36">
      <c r="A36" s="4" t="inlineStr">
        <is>
          <t>Current Fiscal Year End Date</t>
        </is>
      </c>
      <c r="B36" s="4" t="inlineStr">
        <is>
          <t>--12-31</t>
        </is>
      </c>
    </row>
    <row r="37">
      <c r="A37" s="4" t="inlineStr">
        <is>
          <t>Class A common stock</t>
        </is>
      </c>
    </row>
    <row r="38">
      <c r="A38" s="3" t="inlineStr">
        <is>
          <t>Document Information [Line Items]</t>
        </is>
      </c>
    </row>
    <row r="39">
      <c r="A39" s="4" t="inlineStr">
        <is>
          <t>Entity Common Stock, Shares Outstanding</t>
        </is>
      </c>
      <c r="C39" s="6" t="n">
        <v>892726857</v>
      </c>
    </row>
    <row r="40">
      <c r="A40" s="4" t="inlineStr">
        <is>
          <t>Class B common stock</t>
        </is>
      </c>
    </row>
    <row r="41">
      <c r="A41" s="3" t="inlineStr">
        <is>
          <t>Document Information [Line Items]</t>
        </is>
      </c>
    </row>
    <row r="42">
      <c r="A42" s="4" t="inlineStr">
        <is>
          <t>Entity Common Stock, Shares Outstanding</t>
        </is>
      </c>
      <c r="C42" s="6" t="n">
        <v>78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For each accounting topic that is addressed in a separate footnote, the description of the accounting policy can be found in the related footnote. Other significant accounting policies are described below. Use of Estimates Accounting estimates are an integral part of the consolidated financial statements. These estimates require the use of judgments and assumptions that may affect the reported amounts of assets, liabilities, and expenses in the periods presented. Estimates are used for, but not limited to, inventory valuation, property, plant, and equipment, leases, income taxes, stock-based compensation, and commitments and contingencies. The Company believes that the accounting estimates and related assumptions employed by the Company are appropriate and the resulting balances are reasonable under the circumstances. However, due to the inherent uncertainties involved in making estimates, the actual results could differ from the original estimates, requiring adjustments to these balances in future periods. Cash and Cash Equivalents Cash and cash equivalents include cash on hand, cash in banks, payments due from financial institutions for the settlement of credit card and debit card transactions, and money market funds with maturities of three months or less. All short-term, highly liquid investments that are both readily convertible to known amounts of cash and so near their maturity that they present insignificant risk of changes in value because of changes in interest rates also are classified as cash equivalents. Accounts Receivable, Net Receivables are reported at the invoiced amount, less an allowance for any potential uncollectible amounts. The Company had no allowance for uncollectible amounts as of December 31, 2020 and 2021. Restricted Cash Cash and cash equivalents that are restricted as to withdrawal or use under the terms of certain contractual agreements are classified as restricted cash and are primarily recorded in “Other non-current assets” on the Company’s Consolidate d Balance Sh eet s . Restricted cash primarily consists of the balance of an account under the dominion and control of the administrative agent under the ABL Facility, which will be used to repay outstanding borrowings under the ABL Facility if certain specified events of default occur, and cash held in reserve accounts related to contractual obligations. See Note 6 “ Debt ” for more information on the ABL Facility. Total restricted cash was $32 million and $290 million as of December 31, 2020 and 2021, respectively. Subsequent to December 31, 2021, the balance of restricted cash increased by $250 million due to requirements under the ABL Facility. Inventory Inventories are stated at the lower of cost or net realizable value (“LCNRV”) and consist of raw materials, work-in-progress, finished goods, and service parts. The Company primarily calculates inventory value using standard cost, which approximates actual cost on the first-in, first-out (“FIFO”) basis. Net realizable value (“NRV”) is the estimated selling price of inventory in the ordinary course of business, less estimated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During the year ended December 31, 2021, the Company recorded a $95 million charge to reduce the carrying value of inventory to net realizable value, with the charge reflected in “Cost of revenues” in the Company’s Consolidated Statement of Operations . As of December 31, 2020 the Company’s inventory was not material. As of December 31, 2021, the $274 million carrying value of inventory consisted primarily of raw materials. Impairment of Long-Lived Assets (Held-and-Used Long-Lived Assets) We review property, plant and equipment and finite-lived intangible assets for impairment whenever events or changes in circumstances occur that indicate that the carrying amount of an asset may not be fully recoverable. Events that trigger a test for recoverability include material adverse changes in projected revenues and expenses, present cash flow losses combined with a history of cash flow losses and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e initially assess the risk of impairment based on an estimate of the undiscounted cash flows at the lowest level for which identifiable cash flows exist against the carrying value of the asset group. Impairment is indicated when the carrying value of the asset group exceeds the estimated future undiscounted cash flows generated by those assets. When impairment is indicated, the Company records an impairment charge for the difference between the carrying value of the asset group and its estimated fair market value. Depending on the asset, estimated fair market value may be determined either by use of a discounted cash flow model or by reference to estimated selling values of assets in similar condition. Revenues The Company primarily recognizes revenue from the sale of EVs to consumers. Revenue from the sale of EVs is recognized upon delivery, when control of the EV transfers to the customer. Payment for EV sales is due prior to or upon delivery, and an insignificant amount of revenue is recognized after delivery for performance obligations satisfied over time. Sales are subject to a right of return and involve variable consideration for certain sales to employees. The expected value of variable consideration is used to estimate the transaction price. Variable consideration is included in the transaction price only to the extent it is probable that a significant reversal of revenue recognized will not occur. The transaction price is allocated based on the estimated relative standalone selling price of each performance obligation. The Company utilizes directly observable standalone selling prices when possible. If not available, the standalone selling prices are estimated using appropriate methods, such as the “adjusted market assessment” approach, “expected cost plus a margin” approach, and others. Contract Liabilities The Company recognizes contract liabilities when payments are received or due before the related performance obligation is satisfied. The Company’s contract liabilities exclude fully-refundable customer deposits. The Company’s contract liabilities were not material during the year ended December 31, 2021 and were recorded in Current portion of lease liabilities and other current liabilities Consolidated Balance Sheets . The increase in contract liabilities resulted from sales to customers with payment due prior to delivery of the EV. Because the Company’s contracts generally have an original expected duration of one year or less, the Company has not disclosed the aggregate amount of the transaction price in contracts with customers that is related to unsatisfied or partially unsatisfied performance obligations as of December 31, 2021. Cost of Revenues Cost of revenues primarily relates to the cost of EVs and includes direct parts, material and labor costs, manufacturing overhead (e.g., depreciation of machinery and tooling), inbound shipping and logistics costs, and reserves for estimated warranty costs. Cost of revenues also includes adjustments to write down the carrying value of inventory when it exceeds its estimated NRV and to provide for on-hand inventory that is either obsolete or in excess of forecasted demand. Costs to develop software that is integral to the Company’s EVs are recognized as expenses as they are incurred.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ith model-derived valuations whose significant inputs are unobservable The Company’s money market funds are classified within Level 1 of the fair value hierarchy because they are valued using quoted prices in active markets. As of December 31, 2020 and 2021, money market funds totaled $2,782 million and $13,048 million, respectively. The carrying values of the Company’s accounts receivable, accounts payable and accrued expenses approximated their fair values at December 31, 2020 and 2021, due to the short period of time to maturity or repayment. The Company’s debt instruments are classified within Level 2 of the fair value hierarchy because they are valued using quoted prices for inactive markets or have significant inputs that are observable. As of December 31, 2020 and 2021 the fair value of debt approximated their carrying value. See Note 6 “Debt” for more information. During the year ended December 31, 2021, there were no transfers between the levels of the fair value hierarchy. Employee Benefit Plan The Company provides a defined contribution plan for substantially all employees in the United States in which the Company provides discretionary matching contributions. The Company made matching contributions to the defined contribution plan for the years ended December 31, 2019, 2020 and 2021 which were not material. Research and Development Costs Research and development (“R&amp;D”) costs consist primarily of personnel costs for teams in engineering and research, prototyping expenses, contract and professional services, amortized equipment costs, and allocation of indirect costs. R&amp;D costs are expensed as incurred. Selling, General, and Administrative Advertising costs are recorded in “Selling, general, and administrative” in the Consolidated Statement of Operations as they are incurred. The advertising costs recognized during the years ended December 31, 2019, 2020 and 2021 were not material. Other Expenses Upon the IPO, the Company donated approximately 8 million shares of Class A common stock and $20 million cash to Forever by Rivian. As a result, $663 million was recorded in “Other expenses” in the Consolidated Statement of Operations during the year ended December 31, 2021. Concentration of Risk Counterparty Credit Risk Financial instruments that potentially subject the Company to concentration of counterparty credit risk consist of cash and cash equivalents, restricted cash, deposits, and loans. We are exposed to credit risk to the extent that our cash balance with a financial institution is in excess of Federal Deposit Insurance Company insurance limits. The degree of counterparty credit risk will vary based on many factors including the duration of the transaction and the contractual terms of the agreement. Management evaluates and approves credit standards and oversees the credit risk management function related to investments. As of December 31, 2020 and 2021, all of the Company’s cash and cash equivalents were placed at financial institutions that management believes are of high credit quality. These amounts are typically in excess of insured limits. Supply Risk The Company is subject to risks related to its dependence on its suppliers, the majority of which are single-source providers of parts or components for the Company’s products. Any inability of the Company’s suppliers to deliver necessary product components, including semiconductors, at timing, prices, quality, and volumes that are acceptable to the Company could have a material and adverse impact on Rivian’s business, growth prospects, and financial and operating results. The Company’s manufacturing facility in Normal, Illinois (the “Normal Factory”) is operational, and Rivian is continuing to invest in the Normal Factory. The Company’s ability to sustain production depends, among other things, on the readiness and solvency of suppliers and vendors through all macroeconomic factors, including factors resulting from the COVID-19 pandemic. Recently Adopted Accounting Standards The Financial Accounting Standards Board’s Accounting Standards Update (“ASU”) 2016-02, Leases (Topic 842) requires the recognition of assets and liabilities for leases that are not short-term. The Company adopted the provisions of the ASU, along with the provisions of all other issued ASUs containing related amendments, on January 1, 2020. The Company elected to use hindsight to determine whether lease terms included periods covered by options to extend or terminate a lease, did not reassess existing or expired land easements that were not previously accounted for as leases, and did not elect to apply the “package of three” practical expedients available upon adoption. Amounts in the consolidated financial statements and accompanying notes prior to January 1, 2020 have not been restated and continue to be reported in accordance with the legacy accounting requirements in Accounting Standards Codification (“ASC”) Topic 840, Leases. The adoption of the ASU did not have a material impact on the Company’s consolidated financial statements. ASU 2020-06, Debt—Debt with Conversion and Other Options (Subtopic 470-20) and Derivatives and Hedging—Contracts in Entity’s Own Equity (Subtopic 815-40): Accounting for Convertible Instruments and Contracts in an Entity’s Own Equity simplifies (i) the accounting for convertible financing instruments issued, including preferred stock, (ii) the derivatives scope exception for contracts in an entity’s own equity, and (iii) the calculation of earnings per share. Early adoption is permissible, and the Company elected to early adopt the provisions of the ASU on January 1, 2021. The adoption of the ASU did not have a material impact on the Company’s consolidated financial statements. ASU 2016-13, Financial Instruments—Credit Losses (Topic 326): Measurement of Credit Losses on Financial Instruments amends the measurement of (i) assets measured at amortized cost by including an entity’s current estimate of all expected credit losses and broadening the information that an entity must consider in developing its expected credit loss estimate and (ii) available-for-sale debt securities by requiring estimated credit losses to be presented as an allowance rather than a write-down. The Company adopted the provisions of the ASU, along with the provisions of all other issued ASUs containing related amendments, on January 1, 2021. The adoption of these ASUs did not have a material impact on the Company’s consolidated financial statements. Upcoming Accounting Standards Not Yet Adopt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Policies [Abstract]</t>
        </is>
      </c>
    </row>
    <row r="4">
      <c r="A4" s="4" t="inlineStr">
        <is>
          <t>NEW ACCOUNTING STANDARDS</t>
        </is>
      </c>
      <c r="B4" s="4" t="inlineStr">
        <is>
          <t>SUMMARY OF SIGNIFICANT ACCOUNTING POLICIES For each accounting topic that is addressed in a separate footnote, the description of the accounting policy can be found in the related footnote. Other significant accounting policies are described below. Use of Estimates Accounting estimates are an integral part of the consolidated financial statements. These estimates require the use of judgments and assumptions that may affect the reported amounts of assets, liabilities, and expenses in the periods presented. Estimates are used for, but not limited to, inventory valuation, property, plant, and equipment, leases, income taxes, stock-based compensation, and commitments and contingencies. The Company believes that the accounting estimates and related assumptions employed by the Company are appropriate and the resulting balances are reasonable under the circumstances. However, due to the inherent uncertainties involved in making estimates, the actual results could differ from the original estimates, requiring adjustments to these balances in future periods. Cash and Cash Equivalents Cash and cash equivalents include cash on hand, cash in banks, payments due from financial institutions for the settlement of credit card and debit card transactions, and money market funds with maturities of three months or less. All short-term, highly liquid investments that are both readily convertible to known amounts of cash and so near their maturity that they present insignificant risk of changes in value because of changes in interest rates also are classified as cash equivalents. Accounts Receivable, Net Receivables are reported at the invoiced amount, less an allowance for any potential uncollectible amounts. The Company had no allowance for uncollectible amounts as of December 31, 2020 and 2021. Restricted Cash Cash and cash equivalents that are restricted as to withdrawal or use under the terms of certain contractual agreements are classified as restricted cash and are primarily recorded in “Other non-current assets” on the Company’s Consolidate d Balance Sh eet s . Restricted cash primarily consists of the balance of an account under the dominion and control of the administrative agent under the ABL Facility, which will be used to repay outstanding borrowings under the ABL Facility if certain specified events of default occur, and cash held in reserve accounts related to contractual obligations. See Note 6 “ Debt ” for more information on the ABL Facility. Total restricted cash was $32 million and $290 million as of December 31, 2020 and 2021, respectively. Subsequent to December 31, 2021, the balance of restricted cash increased by $250 million due to requirements under the ABL Facility. Inventory Inventories are stated at the lower of cost or net realizable value (“LCNRV”) and consist of raw materials, work-in-progress, finished goods, and service parts. The Company primarily calculates inventory value using standard cost, which approximates actual cost on the first-in, first-out (“FIFO”) basis. Net realizable value (“NRV”) is the estimated selling price of inventory in the ordinary course of business, less estimated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During the year ended December 31, 2021, the Company recorded a $95 million charge to reduce the carrying value of inventory to net realizable value, with the charge reflected in “Cost of revenues” in the Company’s Consolidated Statement of Operations . As of December 31, 2020 the Company’s inventory was not material. As of December 31, 2021, the $274 million carrying value of inventory consisted primarily of raw materials. Impairment of Long-Lived Assets (Held-and-Used Long-Lived Assets) We review property, plant and equipment and finite-lived intangible assets for impairment whenever events or changes in circumstances occur that indicate that the carrying amount of an asset may not be fully recoverable. Events that trigger a test for recoverability include material adverse changes in projected revenues and expenses, present cash flow losses combined with a history of cash flow losses and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e initially assess the risk of impairment based on an estimate of the undiscounted cash flows at the lowest level for which identifiable cash flows exist against the carrying value of the asset group. Impairment is indicated when the carrying value of the asset group exceeds the estimated future undiscounted cash flows generated by those assets. When impairment is indicated, the Company records an impairment charge for the difference between the carrying value of the asset group and its estimated fair market value. Depending on the asset, estimated fair market value may be determined either by use of a discounted cash flow model or by reference to estimated selling values of assets in similar condition. Revenues The Company primarily recognizes revenue from the sale of EVs to consumers. Revenue from the sale of EVs is recognized upon delivery, when control of the EV transfers to the customer. Payment for EV sales is due prior to or upon delivery, and an insignificant amount of revenue is recognized after delivery for performance obligations satisfied over time. Sales are subject to a right of return and involve variable consideration for certain sales to employees. The expected value of variable consideration is used to estimate the transaction price. Variable consideration is included in the transaction price only to the extent it is probable that a significant reversal of revenue recognized will not occur. The transaction price is allocated based on the estimated relative standalone selling price of each performance obligation. The Company utilizes directly observable standalone selling prices when possible. If not available, the standalone selling prices are estimated using appropriate methods, such as the “adjusted market assessment” approach, “expected cost plus a margin” approach, and others. Contract Liabilities The Company recognizes contract liabilities when payments are received or due before the related performance obligation is satisfied. The Company’s contract liabilities exclude fully-refundable customer deposits. The Company’s contract liabilities were not material during the year ended December 31, 2021 and were recorded in Current portion of lease liabilities and other current liabilities Consolidated Balance Sheets . The increase in contract liabilities resulted from sales to customers with payment due prior to delivery of the EV. Because the Company’s contracts generally have an original expected duration of one year or less, the Company has not disclosed the aggregate amount of the transaction price in contracts with customers that is related to unsatisfied or partially unsatisfied performance obligations as of December 31, 2021. Cost of Revenues Cost of revenues primarily relates to the cost of EVs and includes direct parts, material and labor costs, manufacturing overhead (e.g., depreciation of machinery and tooling), inbound shipping and logistics costs, and reserves for estimated warranty costs. Cost of revenues also includes adjustments to write down the carrying value of inventory when it exceeds its estimated NRV and to provide for on-hand inventory that is either obsolete or in excess of forecasted demand. Costs to develop software that is integral to the Company’s EVs are recognized as expenses as they are incurred.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ith model-derived valuations whose significant inputs are unobservable The Company’s money market funds are classified within Level 1 of the fair value hierarchy because they are valued using quoted prices in active markets. As of December 31, 2020 and 2021, money market funds totaled $2,782 million and $13,048 million, respectively. The carrying values of the Company’s accounts receivable, accounts payable and accrued expenses approximated their fair values at December 31, 2020 and 2021, due to the short period of time to maturity or repayment. The Company’s debt instruments are classified within Level 2 of the fair value hierarchy because they are valued using quoted prices for inactive markets or have significant inputs that are observable. As of December 31, 2020 and 2021 the fair value of debt approximated their carrying value. See Note 6 “Debt” for more information. During the year ended December 31, 2021, there were no transfers between the levels of the fair value hierarchy. Employee Benefit Plan The Company provides a defined contribution plan for substantially all employees in the United States in which the Company provides discretionary matching contributions. The Company made matching contributions to the defined contribution plan for the years ended December 31, 2019, 2020 and 2021 which were not material. Research and Development Costs Research and development (“R&amp;D”) costs consist primarily of personnel costs for teams in engineering and research, prototyping expenses, contract and professional services, amortized equipment costs, and allocation of indirect costs. R&amp;D costs are expensed as incurred. Selling, General, and Administrative Advertising costs are recorded in “Selling, general, and administrative” in the Consolidated Statement of Operations as they are incurred. The advertising costs recognized during the years ended December 31, 2019, 2020 and 2021 were not material. Other Expenses Upon the IPO, the Company donated approximately 8 million shares of Class A common stock and $20 million cash to Forever by Rivian. As a result, $663 million was recorded in “Other expenses” in the Consolidated Statement of Operations during the year ended December 31, 2021. Concentration of Risk Counterparty Credit Risk Financial instruments that potentially subject the Company to concentration of counterparty credit risk consist of cash and cash equivalents, restricted cash, deposits, and loans. We are exposed to credit risk to the extent that our cash balance with a financial institution is in excess of Federal Deposit Insurance Company insurance limits. The degree of counterparty credit risk will vary based on many factors including the duration of the transaction and the contractual terms of the agreement. Management evaluates and approves credit standards and oversees the credit risk management function related to investments. As of December 31, 2020 and 2021, all of the Company’s cash and cash equivalents were placed at financial institutions that management believes are of high credit quality. These amounts are typically in excess of insured limits. Supply Risk The Company is subject to risks related to its dependence on its suppliers, the majority of which are single-source providers of parts or components for the Company’s products. Any inability of the Company’s suppliers to deliver necessary product components, including semiconductors, at timing, prices, quality, and volumes that are acceptable to the Company could have a material and adverse impact on Rivian’s business, growth prospects, and financial and operating results. The Company’s manufacturing facility in Normal, Illinois (the “Normal Factory”) is operational, and Rivian is continuing to invest in the Normal Factory. The Company’s ability to sustain production depends, among other things, on the readiness and solvency of suppliers and vendors through all macroeconomic factors, including factors resulting from the COVID-19 pandemic. Recently Adopted Accounting Standards The Financial Accounting Standards Board’s Accounting Standards Update (“ASU”) 2016-02, Leases (Topic 842) requires the recognition of assets and liabilities for leases that are not short-term. The Company adopted the provisions of the ASU, along with the provisions of all other issued ASUs containing related amendments, on January 1, 2020. The Company elected to use hindsight to determine whether lease terms included periods covered by options to extend or terminate a lease, did not reassess existing or expired land easements that were not previously accounted for as leases, and did not elect to apply the “package of three” practical expedients available upon adoption. Amounts in the consolidated financial statements and accompanying notes prior to January 1, 2020 have not been restated and continue to be reported in accordance with the legacy accounting requirements in Accounting Standards Codification (“ASC”) Topic 840, Leases. The adoption of the ASU did not have a material impact on the Company’s consolidated financial statements. ASU 2020-06, Debt—Debt with Conversion and Other Options (Subtopic 470-20) and Derivatives and Hedging—Contracts in Entity’s Own Equity (Subtopic 815-40): Accounting for Convertible Instruments and Contracts in an Entity’s Own Equity simplifies (i) the accounting for convertible financing instruments issued, including preferred stock, (ii) the derivatives scope exception for contracts in an entity’s own equity, and (iii) the calculation of earnings per share. Early adoption is permissible, and the Company elected to early adopt the provisions of the ASU on January 1, 2021. The adoption of the ASU did not have a material impact on the Company’s consolidated financial statements. ASU 2016-13, Financial Instruments—Credit Losses (Topic 326): Measurement of Credit Losses on Financial Instruments amends the measurement of (i) assets measured at amortized cost by including an entity’s current estimate of all expected credit losses and broadening the information that an entity must consider in developing its expected credit loss estimate and (ii) available-for-sale debt securities by requiring estimated credit losses to be presented as an allowance rather than a write-down. The Company adopted the provisions of the ASU, along with the provisions of all other issued ASUs containing related amendments, on January 1, 2021. The adoption of these ASUs did not have a material impact on the Company’s consolidated financial statements. Upcoming Accounting Standards Not Yet Adopt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are recorded at cost, net of accumulated depreciation and impairments. Costs of routine maintenance and repair are expensed when incurred. The Company capitalizes certain qualified costs incurred in connection with the development of software used internally. Costs incurred during the application development stage are evaluated to determine whether the costs meet the criteria for capitalization. Costs related to preliminary project activities and post implementation activities, including maintenance, are expensed as incurred. Property, plant, and equipment are primarily depreciated using the straight-line method over the estimated useful life of the asset. Leasehold improvements are amortized over the period of lease or the life of the asset, whichever is shorter, using the straight-line method. Capitalized costs related to software used internally are amortized using the straight-line method over the estimated useful life of the asset. Land is not depreciated. The following table summarizes the components of “Property, plant, and equipment, net” (in millions): Estimated Useful Lives December 31, 2020 December 31, 2021 Land, buildings, and building improvements 10 to 30 years $ 88 $ 429 Leasehold improvements Shorter of 10 years or lease term 51 191 Machinery, equipment, vehicles, and office furniture 5 to 15 years 88 1,856 Computer equipment, hardware, and software 3 to 10 years 51 180 Construction in progress 1,205 760 Total property, plant, and equipment 1,483 3,416 Accumulated depreciation and amortization (38) (233) Total property, plant, and equipment, net $ 1,445 $ 3,183 Depreciation and amortization expense was $7 million, $29 million, and $197 million for the years ended December 31, 2019, 2020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real estate, machinery, equipment and vehicles under agreements with contractual periods ranging from one month to 12 years. Leases generally contain extension or renewal options, and some leases contain termination options. After considering all relevant economic and financial factors, the Company includes periods covered by renewal or extension options that are reasonably certain to be exercised in the lease term and excludes periods covered by termination options that are reasonably certain to be exercised from the lease term. The Company determines whether a contractual arrangement is or contains a lease at inception. The Company has lease agreements with lease and non-lease components and has elected to utilize the practical expedient to account for lease and non-lease components together as a single combined lease component, with the exception of leases of real estate which is comprised of land and buildings. For leases of land and buildings, the Company accounts for each component separately based on the relative estimated standalone price of each component. At lease commencement, the Company measures the lease liability at the present value of lease payments not yet paid. All variable payments that are not based on a market rate or an index (e.g., the Consumer Price Index) are excluded from the measurement of the lease liability and instead are recognized as expense when paid. Because the discount rate implicit in the lease is not determinable for most leases, the Company determines the appropriate discount rate using the estimated incremental borrowing rate for the lease based on the information available at lease commencement. Right-of-use assets are measured at the amount of the lease liability, adjusted for prepaid or accrued lease payments, lease incentives, and initial direct costs incurred, as applicable. Leases that are economically similar to the purchase of an asset are classified as finance leases. The Company’s carrying value of finance leases is not material for all periods reported. Lease expense for operating leases is recognized on a straight-line basis over the lease term. The Company does not recognize right-of-use assets and lease liabilities for short-term leases with an original lease term of 12 months or less. Instead, expense representing the rent payments is recognized on a straight-line basis over the lease term within “Selling, general, and administrative” in the Consolidated Statement of Operations . Operating lease assets are recorded net of accumulated amortization. The following table presents the carrying value of operating lease right-of-use assets and lease liabilities recorded within the corresponding line items on the Company’s Consolidated Balance Sheets at December 31, 2020 and 2021 (in millions): December 31, 2020 December 31, 2021 Operating lease assets, net $ 80 $ 228 Current portion of lease liabilities and other current liabilities $ 18 $ 46 Long-term lease liabilities 83 218 Total lease liabilities $ 101 $ 264 The following table summarizes the contractual maturities of operating lease liabilities as of December 31, 2021 (in millions): Operating Leases 2022 $ 54 2023 53 2024 49 2025 44 2026 37 Thereafter 65 Total undiscounted liabilities 302 Less: Present value discount (38) Total lease liabilities $ 264 The future minimum lease payments for leases that have not yet commenced are not material at December 31, 2021. The leases will commence in 2022 and 2023, with lease terms ranging from 1 year to 10 years. Total lease cost for the year ended December 31, 2020 was not material. Total least cost of $43 million for the year ended December 31, 2021 was comprised primarily of operating lease cost and recorded in “Selling, general, and administrative” in the Consolidated Statement s of Operations . The weighted average remaining lease term and weighted average discount rate for operating leases at December 31, 2020 and 2021 were as follows: December 31, 2020 December 31, 2021 Weighted average remaining operating lease term (in years) 5.8 6.1 Weighted average operating lease discount rate 3.8 % 4.0 % Supplemental cash flow information related to operating leases for the year ended December 31, 2020 and 2021 is as follows (in millions): December 31, 2020 December 31, 2021 Cash paid for amounts included in the measurement of operating lease liabilities $ 11 $ 31 Right-of-use assets obtained in exchange for operating lease liabilities (non-cash) $ 87 $ 178 Operating lease expense for the year ended December 31, 2019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summarizes the Company’s outstanding debt: Maturities December 31, 2020 December 31, 2021 Amount Effective Interest Rate Amount Effective Interest Rate Term Facility 2022 $ 79 4.9 % $ — — % 2026 Notes 2026 — — % 1,250 7.0 % Total Long Term Debt 79 1,250 Less unamortized discount and debt issuance costs (4) (24) Notes payable, less unamortized discount and debt issuance costs 75 1,226 Less: Current portion (28) — Total note payable, less current portion $ 47 $ 1,226 Term Facility In April 2018, the Company entered into a variable rate Term Facility Agreement for a committed facility to be used towards the Company’s and its subsidiaries’ operating expenses and capital expenditures (“Term Facility”). As of December 31, 2020, the amount drawn on the Term Facility was $79 million. In February 2021, the Company paid all outstanding amounts related to the Term Facility. The Term Facility was scheduled to mature in May 2022, the four Interest on the Term Facility was paid based on the LIBOR plus 4.3%. As of December 31, 2020, the stated interest rate for borrowings under the Term Facility Agreement was 4.5%. As the Term Facility was variable rate debt, the carrying value of the Term Facility approximated fair value. In connection with the Term Facility Agreement, the Company issued common stock warrants to the affiliate of the stockholder on the date thereof (“Initial Common Stock Warrant”) and on each anniversary thereafter (“Anniversary Common Stock Warrants”) until the Term Facility Agreement was terminated. The Initial Common Stock Warrant was classified as a debt issuance cost and recorded as an increase to Additional paid-in capital on the Consolidated Balance Sheets . The debt issuance cost was subsequently amortized over the periods the Term Facility was outstanding. The Anniversary Common Stock Warrants were classified as prepaid expenses and recorded as an increase to Additional paid-in capital on the Consolidated Balance Sheets . The prepaid expenses were subsequently amortized over the respective annual period following the grant of each Anniversary Common Stock Warrant. Refer to Note 11 "Contingently Redeemable Convertible Preferred Stock and Stockholders’ (Deficit) Equity" for further details regarding stock warrants. 2021 Convertible Notes In July 2021, the Company issued $2,500 million aggregate principal amount of unsecured senior convertible promissory notes due July 2026 in a private offering (“2021 Convertible Notes”) and made an irrevocable election to account for the 2021 Convertible Notes under the Fair Value Option in accordance with ASC Topic 825, Financial Instruments. As a result, the 2021 Convertible Notes were initially recognized as a liability measured at issue-date estimated fair value and subsequently re-measured to estimated fair value as of September 30, 2021. The 2021 Convertible Notes accrued interest quarterly at a rate of (i) zero percent (0%) from the date of issuance to, and including, June 30, 2022 and (ii) five percent (5%) after June 30, 2022. The Company made no cash interest payments on the 2021 Convertible Notes during the year ended December 31, 2021. Upon the Company’s IPO, the 2021 Convertible Notes converted into 38 million shares of Class A common stock at a conversion price equal to $66.30 per share. During the year ended December 31, 2021, the loss on the 2021 Convertible Notes is recognized in “Loss on convertible notes, net” in the Consolidated Statement of Operations and is calculated as follows (in millions): Year Ended December 31, 2021 Fair value of shares issued upon conversion Unpaid principal balance Loss on convertible notes, net 2021 Convertible Notes $ 2,941 $ 2,500 $ (441) ABL Facility In May 2021, the Company, through various of its subsidiaries, entered into a senior secured asset-based revolving credit facility (“ABL Facility”) with a syndicate of banks that may be used for general corporate purposes. The ABL Facility is secured by certain current assets of the Company. The ABL Facility provides for a $750 million committed secured revolving credit facility with an annual interest rate between 1.25% and 1.75% plus LIBOR that matures on May 20, 2025. Availability under the ABL Facility is based on the lesser of the borrowing base and the committed $750 million cap and is reduced by borrowings and the issuance of letters of credit which bear a fronting fee of 0.125% plus interest per annum. Interest on LIBOR borrowings under the ABL Facility is due at maturity of each LIBOR period, and interest on non-LIBOR borrowings under the ABL Facility is due on a quarterly basis. The Company is required to pay a quarterly commitment fee of 0.25% per annum based on the unused portion of the ABL Facility. The ABL Facility contains certain affirmative and negative covenants and conditions to borrowing or taking other actions that restrict certain of the Company’s subsidiaries’ ability to, among other things, incur debt, grant liens, make investments, enter into certain transactions with affiliates, pay dividends, and prepay junior or unsecured indebtedness, subject to certain exceptions. The covenants include a minimum liquidity requirement and fixed charge coverage ratio calculated quarterly. As of December 31, 2021, the Company was in compliance with all covenants required by the ABL Facility. As of December 31, 2021, the Company had no borrowings under the ABL Facility and $103 million of letters of credit outstanding, resulting in availability under the ABL Facility of $306 million after giving effect to the borrowing base and the outstanding letters of credit. 2026 Notes In October 2021, the Company issued $1,250 million aggregate principal amount of senior secured floating rate notes due October 2026 (the “2026 Notes”) to new and existing investors of the Company. Proceeds received, net of a $25 million original issue discount (“OID”), may be used for general corporate purposes. The 2026 Notes bear interest at (x) six-month LIBOR, subject to a 1.00% floor, plus (y) 6.00% per annum, subject to downward adjustment upon certain events, including an IPO. Upon the Company’s IPO, the interest rate on the 2026 Notes was adjusted downward and as of December 31, 2021, the interest rate on the notes was 6.63%. Interest on the 2026 Notes is paid in cash semi-annually in arrears on April 15 and October 15 of each year. The Company has the option to redeem the notes at any time at 100% of the principal amount of the 2026 Notes, plus any applicable premium. The 2026 Notes are secured by a second priority security interest in the same assets in which the ABL Facility has a first priority security interest and are guaranteed by certain subsidiaries of the Company. The 2026 Notes contain a number of customary covenants similar to the covenants under the ABL Facility, including a minimum liquidity covenant. As of December 31, 2021, the Company was in compliance with all covenants required by the 2026 Notes. Interest Expense The components of “Interest expense” recorded in the Consolidated Statements of Operations are as follows (in millions): Years Ended December 31, 2019 2020 2021 Amortization of discount and debt issuance costs $ 22 $ 3 $ 7 Contractual interest expense 12 5 22 Total interest expense $ 34 $ 8 $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The carrying value of “Accrued liabilities” on the Consolidated Balance Sheets includes the following components that were not yet paid by the Company as of December 31, 2020 and 2021 (in millions): December 31, 2020 December 31, 2021 Capital and other expenditures $ 384 $ 490 Payroll 44 94 Services 5 27 Other 10 56 Total accrued liabilities $ 443 $ 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Income Taxes The Company’s tax rate is generally a function of the tax rates in the jurisdictions in which the Company operates, the relative amount of income earned by jurisdiction, and the relative amount of losses or income for which no tax benefit or expense is recognized due to a valuation allowance. The components of ”Loss before income taxes” in the Consolidated Statement s of Operations for the years ended December 31, 2019, 2020 and 2021 are as follows (in millions): Years Ended December 31, 2019 2020 2021 Loss before income taxes United States $ (427) $ (1,021) $ (4,590) Foreign 1 3 (98) Total loss before income taxes $ (426) $ (1,018) $ (4,688) Based on United States tax regulations applicable to Rivian, the Company does not anticipate foreign earnings would be subject to a 21% corporate income tax rate upon repatriation. Accordingly, no provision for United States tax on undistributed earnings of foreign subsidiaries has been made. Distributions of unremitted foreign earnings would be subject to foreign withholding taxes. The Company maintains that foreign earnings will be indefinitely reinvested unless expressly stated to the contrary. Provisions are made for estimated United States and foreign income taxes which may be incurred on the reversal of the basis differences in investments in foreign subsidiaries and corporate joint ventures not deemed to be indefinitely reinvested. Provisions have not been made on basis differences in investments that primarily result from earnings in foreign subsidiaries which are deemed indefinitely reinvested. If recorded the deferred tax liability associated with indefinitely reinvested basis differences would be immaterial to the financial statements. Deferred tax assets and liabilities are recognized based on the future tax consequences attributable to (i) temporary differences that exist between the carrying value of assets and liabilities and their respective tax bases and (ii) operating loss and tax credit carryforwards on a taxing jurisdiction basis. The Company measures deferred tax assets and liabilities using enacted tax rates that will apply in the years in which the temporary differences are expected to be recovered or paid. The Company’s accounting for deferred tax consequences adheres to the requirements of U.S. GAAP to reduce the measurement of deferred tax assets not expected to be realized. The Company considers all available evidence, both positive and negative, to determine whether a valuation allowance is needed. If, based on the weight of available evidence, it is more likely than not that the deferred tax assets will not be realized, a valuation allowance is recorded. As of December 31, 2021, the Company recorded valuation allowances of $1,458 million for the portion of deferred tax assets that is not expected to be realized. The valuation allowance on net deferred tax assets increased by $105 million, $293 million, and $988 million during the years ended December 31, 2019, 2020 and 2021, respectively. The changes in the valuation allowance are primarily due to additional United States deferred tax assets and liabilities recognized in the respective years. The Company had no releases of valuation allowances for the years ended December 31, 2020 and 2021. The Company continues to monitor the realizability of the United States deferred tax assets taking into account multiple factors, including results of operations. The Company shall continue maintaining a full valuation allowance on United States deferred tax assets until there is sufficient evidence to support the reversal of all or some portion of these allowances. Release of all, or a portion, of the valuation allowances would result in the recognition of certain deferred tax assets and a decrease to income tax expense for the period the release is recorded. A reconciliation of the provision for income taxes to its components at the United States statutory rate for the years ended December 31, 2019, 2020 and 2021 is shown below (in millions): Years Ended December 31, 2019 2020 2021 Federal income tax at statutory rate $ (90) $ (214) $ (984) State income taxes (20) (52) (236) Permanent items 1 4 8 Nondeductible charitable contributions — — 172 Nondeductible loss on convertible debt — — 118 Nondeductible interest 8 — — Tax credits (11) (31) (63) Other — — (3) Valuation allowance 105 293 988 Tax credit limitation 7 — — Provision for income taxes $ — $ — $ — The Company’s effective tax rate was 0% for the years ended December 31, 2019, 2020 and 2021. Foreign income taxes were not material during the years ended December 31, 2019, 2020 and 2021. Components of Deferred Tax Assets and Liabilities The components of deferred tax assets and liabilities as of December 31, 2020 and 2021 are as follows (in millions): December 31, 2020 December 31, 2021 Deferred tax assets: Net operating loss and tax credit carryforwards $ 453 $ 1,218 Inventory — 142 Lease liabilities 26 71 Stock-based compensation — 118 Other 18 50 Total deferred tax assets 497 1,599 Less: valuation allowances (470) (1,458) Total net deferred tax assets 27 141 Deferred tax liabilities: Property, plant, and equipment (6) (78) Operating lease assets (21) (62) Total deferred tax liabilities (27) (140) Net deferred tax assets $ — $ 1 The majority of the Company's gross loss carryforwards are generated in the United States. Federal net operating losses (“NOLs”) generated by the Company through December 31, 2017 totaling $81 million may be carried forward for 20 years and begin to expire in 2035. These NOLs may fully offset taxable income in the year utilized. Under the Tax Cuts and Jobs Act, federal losses generated in tax years beginning after December 31, 2017, totaling $4,234 million, may be carried forward indefinitely; but their deduction is limited to 80% of annual taxable income. In addition, the Company has federal and state tax credit carryforwards of $100 million that can be carried forward for 20 years and begin to expire in 2039. The NOLs and tax credits are fully offset by a valuation allowance. Additionally, the Company has $3,375 million of carryforwards for state NOLs. Under Sections 382 and 383 of the Internal Revenue Code of 1986, as amended (the “Code”), if a corporation undergoes an “ownership change,” the corporation’s ability to use its pre-change net operating loss carryforwards and other pre-change tax attributes (such as R&amp;D tax credits) to offset its post-change income may be limited. If the Company experiences a greater than 50 percentage point aggregate change in ownership of certain significant stockholders over a three-year period, a Section 382 ownership change could be deemed to have occurred. If a Section 382 change occurs, the Company’s future utilization of the NOLs and credits as of the ownership change will be subject to an annual limitation under Section 382 of the Code and similar state provisions. Such an annual limitation may result in the expiration of NOLs before utilization. Due to previous ownership changes experienced by the Company, tax credits are limited in their utilization and the amounts above reflect such adjustment. NOLs are not expected to be limited. The Company records uncertain tax positions using a two-step process. First; by determining whether it is more likely than not that the tax positions will be sustained on the basis of the technical merits of the position, and second; for those tax positions that meet the more-likely-than-not recognition threshold, by recognizing the largest amount of tax benefit that is more than 50 percent likely to be realized upon ultimate settlement with the related tax authority. The Company includes interest and penalties related to income tax matters within the provision for income taxes. As of December 31, 2020 and 2021, the Company has not recorded any amounts related to uncertain tax positions. The Company is subject to taxation and files income tax returns in the United States federal jurisdiction, plus state and foreign jurisdictions. Tax years after 2017 remain open in our major jurisdictions and are subject to examination by the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 Plans The Company's 2015 Long-Term Incentive Plan ("2015 Stock Plan") and 2021 Incentive Award Plan (“2021 Stock Plan” and, together, “Stock Plans”) permit the grant of stock options, RSUs, and other stock-based awards to employees, non-employee directors, and consultants. The 2021 Stock Plan became effective when the registration statement filed in connection with the Company’s IPO became effective. The Company’s stock options have seven Generally, the Company’s stock options vest in annual installments based on a requisite service period of four years of continuous service and may contain performance conditions related to production and other targets. Stock options granted under the 2015 Stock Plan may be exercised only upon the occurrence of a Change in Control (as defined under the 2015 Stock Plan, which includes an IPO), which is a performance condition. RSUs generally vest in quarterly installments based on a requisite service period of four years of continuous service, upon the later of the quarterly vest date and six months after the occurrence of an IPO (as defined under the Stock Plans), which is a performance condition. Achievement of the Change in Control- and IPO-based performance conditions of stock options and RSUs granted under the 2015 Stock Plan is not deemed to be probable until such events occur. Therefore, no awards granted under the 2015 Stock Plan vested, were expected to vest, or were exercisable prior to the Company’s November 2021 IPO. Accordingly, the Company recognized no stock-based compensation expense prior to the IPO. In January 2021, the Company granted a stock option covering 27 million shares valued at $241 million to its CEO. A portion of the stock option contains only a service condition, which vests over a requisite service period of six years following a Qualified IPO (as defined within the award). The other portion of the stock option contains both a service and a market condition, which vests in installments based on the achievement of share price goals following a Qualified IPO , measured over a specified period ending on the tenth anniversary of the award. During June 2021, the Company modified the service-based vesting terms of approximately 17 million RSUs. As achievement of the performance condition of the RSUs was not considered probable both before and after the modification, the fair value of the RSUs was remeasured on the date of modification, which resulted in an increase in unrecognized stock-based compensation cost of approximately $322 million. During October 2021, the Company modified the service-based vesting terms of approximately 5 million stock options. As achievement of the performance condition of the stock options was not considered probable both before and after the modification, the fair value of the stock options was remeasured on the date of modification, which resulted in an increase in unrecognized stock-based compensation cost of approximately $275 million. The following table summarizes the Company’s stock option and restricted stock unit activity during the year ended December 31, 2021: Stock Options RSUs Weighted Average Weighted Number of Weighted Remaining Aggregate Number of Average Shares Average Contractual Intrinsic Value Shares Grant Date (in millions) Exercise Price Life (years) (in millions) (in millions) Fair Value Outstanding at December 31, 2020 39 $ 4.19 12 $ 7.24 Granted 29 22.06 26 43.94 Exercised / Vested (1) 3.29 — — Forfeited / Cancelled (2) 4.73 (1) 27.36 Outstanding at December 31, 2021 65 $ 12.06 7.7 $ 6,018 37 $ 31.24 Vested and expected to vest at December 31, 2021 65 $ 12.06 7.7 $ 6,018 37 $ 31.24 Exercisable at December 31, 2021 22 $ 3.95 6.6 $ 2,161 — $ — The weighted-average fair value of stock options granted during the years ended December 31, 2019, 2020 and 2021 was $1.26, $2.28, and $10.03, respectively. There were no stock options exercised during the years ended December 31, 2019 and 2020. The aggregate intrinsic value of stock options exercised during the year ended December 31, 2021 was $127 million. There were no RSUs granted during the year ended December 31, 2019, and the weighted-average fair value of RSUs granted during the year ended December 31, 2020 was $7.23. During the years ended December 31, 2019 and 2020, the Company recognized no stock-based compensation expense for the Stock Plans and ESPP. The following table summarizes Company’s stock-based compensation expense for the Stock Plans and ESPP recognized for the year ended December 31, 2021 by line item in the Consolidated Statements of Operations (in millions): December 31, 2021 Cost of revenues $ 16 Research and development 277 Selling, general, and administrative 277 Total stock-based compensation expense for the Stock Plans and ESPP $ 570 The stock-based compensation expense for the Stock Plans recognized for the year ended December 31, 2021 reflects the fair value of stock options and RSUs that are vested as of December 31, 2021. As of December 31, 2021, the Company’s unrecognized stock-based compensation expense for awards outstanding under the Stock Plans was approximately $1,491 million, which is expected to be recognized over a weighted-average period of 3.8 years. Fair Value Assumptions The fair value of the stock options granted to the CEO in January 2021 was estimated using a Monte Carlo simulation capturing scenarios of the Company's projected stock price over the ten-year time horizon, with the resulting intrinsic value at maturity of the stock options in each scenario discounted to present value. The assumptions used in the Monte Carlo simulation are as follows: Year Ended December 31, 2021 Volatility 50.0 % Dividend yield — % Risk-free rate 1.1 % Maturity (in years) 10.0 Initial stock price $21.72 The exercise price of all stock options granted during the years ended December 31, 2019, 2020 and 2021 was equal to or greater than the fair market value of Rivian's stock at the date of grant. The Company generally estimates the fair value of stock options using a Black-Scholes option pricing model. Expected volatility is based on historical volatility rates of peer companies. The dividend yield is estimated based on the rate at which the Company expects to provide dividends. The risk-free rate is based on the United States Treasury yield curve for zero-coupon Treasury notes with maturities approximating the respective expected term of the stock option. The expected term represents the average time the Company’s stock options are expected to be outstanding. As the stock options were not exercisable prior to the IPO, the Company does not have sufficient historical exercise data to provide a reasonable basis upon which to estimate expected term. As a result, for stock options, the expected term is estimated based on the weighted-average midpoint of expected vest date and expiration date. The weighted-average assumptions used in the Black-Scholes option pricing model for stock options granted during the years ended December 31, 2019, 2020 and 2021 are as follows: Years Ended December 31, 2019 2020 2021 Volatility 34.5 % 41.3 % 49.5 % Dividend yield — % — % — % Risk-free rate 1.8 % 0.3 % 1.1 % Expected term (in years) 6.9 5.3 5.6 Prior to the Company’s IPO, the stock price input to the estimated fair value of stock options and the fair value of RSUs was measured on the grant date (or modification date, if appropriate) based on an independent appraisal of the fair market value of the Company’s common stock. The independent appraisal used a market approach with an adjustment for lack of marketability given that the shares underlying the awards were not publicly traded. This assessment required complex and subjective judgments regarding the Company’s projected financial results. The appraisal incorporated a backsolve method to the Company’s most recent equity issuance and a PWERM that estimated equity value in an IPO scenario. The fair value of a share of the Company’s common stock was estimated by weighting the backsolve and PWERM valuation methods based on the anticipated probability of an IPO as of each valuation date. In light of initial information received in estimation of the Company’s IPO price range and the proximity of stock-based awards granted from July 20, 2021 to the IPO, the Company established the fair value of a share of the Company’s common stock applicable to stock options and RSUs granted from July 20, 2021 onward using a straight-line interpolation from the July 20, 2021 fair value estimated using an independent appraisal to the midpoint of the initial price range in order to calculate unrecognized stock-based compensation expense. The grant-date fair value of stock options granted after the IPO is measured using the Black-Scholes option pricing model described above. The grant-date fair value of RSUs granted after the IPO is equal to the closing trading price of the Company‘s common stock on the grant date. Employee Stock Purchase Plan In November 2021, the Company adopted the 2021 Employee Stock Purchase Plan (“ESPP”). The ESPP is designed to allow eligible employees to purchase shares of Class A common stock at a 15% discount, generally at intervals of approximately six months, with their accumulated payroll deductions. The number of shares of Class A common stock authorized for sale und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Stock Warrants During the year ended December 31, 2019, the Company entered into an agreement with Amazon (Amazon.com, Inc. and its affiliates referred to as “Amazon”) to develop, manufacture, and supply customized EVs. In connection with this agreement, the Company provided a share-based sales incentive to Amazon in the form of warrants to purchase preferred stock. In November 2021, upon the close of the IPO, the outstanding warrants for the purchase of preferred stock converted to warrants to purchase an equivalent number of shares of Class A common stock. The grant-date fair value of the warrants is not material and will be amortized as an offset against revenues in future periods; the offset against revenues for the year ended December 31, 2021 was not material. 2021 Convertible Notes In July 2021, the Company issued the 2021 Convertible Notes to existing investors of the Company, including the following principal owners: Amazon with $490 million principal amount, Ford Motor Company (“Ford”) with $415 million principal amount, and certain funds and accounts advised by T. Rowe Price Associates, Inc. (“T. Rowe Price”) with an aggregate $400 million principal amount. Upon the Company’s IPO, the 2021 Convertible Notes converted into 38 million shares of Class A common stock at a conversion price equal to $66.30 per share (refer to Note 6 "Debt" for more information about the 2021 Convertible Notes). 2026 Notes In October 2021, the Company issued the 2026 Notes to new and existing investors of the Company, including T. Rowe Price with an aggregate $285 million principal amount (refer to Note 6 "Debt" for more information about the 2026 Notes). Operating Expenses The Company obtains prototyping, engineering, and other R&amp;D services from Troy Design and Manufacturing Co., a wholly-owned subsidiary of Ford. The Company recognized $8 million, $66 million and $71 million of expense for these services during the years ended December 31, 2019, 2020 and 2021, within “Research and development” in the Consolidated Statements of Operations . As of December 31, 2020 and 2021, respectively, unpaid amounts of $27 million and $16 million related to these services are reported within “Accrued liabilities” on the Consolidated Balance Sheets . The Company obtains hosting services from Amazon. During the years ended December 31, 2019, 2020 and 2021, expenses related to these services of $0, $6 million, and $30 million, respectively, were recorded in “Research and development” and “Selling, general, and administrative” in the Consolidated Statements of Operations . As of December 31, 2020 and 2021, the unpaid amounts related to these services are not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LY REDEEMABLE CONVERTIBLE PREFERRED STOCK AND STOCKHOLDERS’ (DEFICIT) EQUITY</t>
        </is>
      </c>
      <c r="B1" s="2" t="inlineStr">
        <is>
          <t>12 Months Ended</t>
        </is>
      </c>
    </row>
    <row r="2">
      <c r="B2" s="2" t="inlineStr">
        <is>
          <t>Dec. 31, 2021</t>
        </is>
      </c>
    </row>
    <row r="3">
      <c r="A3" s="3" t="inlineStr">
        <is>
          <t>Temporary Equity And Stockholders' Equity Disclosure [Abstract]</t>
        </is>
      </c>
    </row>
    <row r="4">
      <c r="A4" s="4" t="inlineStr">
        <is>
          <t>CONTINGENTLY REDEEMABLE CONVERTIBLE PREFERRED STOCK AND STOCKHOLDERS’ (DEFICIT) EQUITY</t>
        </is>
      </c>
      <c r="B4" s="4" t="inlineStr">
        <is>
          <t>CONTINGENTLY REDEEMABLE CONVERTIBLE PREFERRED STOCK AND STOCKHOLDERS’ (DEFICIT) EQUITYDuring the year ended December 31, 2019, the Company authorized a fifty-for-one stock split by issuing fifty shares for each one share held. All share information within the consolidated financial statements has been retroactively adjusted to reflect the stock split. Initial Public Offering In November 2021, the Company completed its IPO of approximately 176 million shares of Class A common stock at a public offering price of $78.00 per share, which included the exercise in full by the underwriters of their option to purchase from the Company an additional 23 million shares of the Company’s Class A common stock. The net proceeds to the Company from the IPO, after deducting underwriting discounts and commissions and estimated offering expenses payable by the Company, were $13,530 million. Upon the close of the IPO, (i) 102 million shares of common stock outstanding converted into an equal number of shares of Class A common stock, (ii) 8 million shares of Class A common stock held by an affiliate of the Company’s CEO were exchanged for an equivalent number of shares of Class B common stock, (iii) all outstanding shares of contingently redeemable convertible preferred stock converted into an aggregate 576 million shares of Class A common stock, (iv) a warrant outstanding for the purchase of 4 million shares of Series C preferred stock, with an exercise price of $9.09 per share, converted to a warrant to purchase an equivalent number of shares of Class A common stock, (v) outstanding warrants to purchase fewer than 1 million shares of Class A common stock, with a weighted-average exercise price of $5.66 per share, terminated unexercised, and (vi) the 2021 Convertible Notes converted into 38 million shares of Class A common stock at a conversion price equal to $66.30 per share. The Company also amended and restated its certificate of incorporation to (i) authorize the issuance of 3,500 million shares of Class A common stock and 8 million shares of Class B common stock and (ii) authorize the issuance of 10 million shares of preferred stock. Common Stock The Company has two classes of common stock: Class A common stock and Class B common stock. Shares of Class A common stock and Class B common stock are identical, except with respect to voting and conversion rights. As of December 31, 2021, 892 million shares of Class A common stock and 8 million shares of Class B common stock were issued and outstanding. As of December 31, 2021, 3,500 million shares of Class A common stock and 8 million shares of Class B common stock were authorized. Each share of Class A common stock entitles the holder to one vote, and each share of Class B common stock entitles the holder to ten votes. Holders of Class A common stock and Class B common stock have the right to receive any dividend declared by the Company , subject to the payment of dividends on shares of preferred stock (as described below). After the payment in full of all liquidation amounts required to be paid to the holders preferred stock, holders of common stock also have the right to receive the remaining property of the Company upon the liquidation, dissolution, or winding up of the Company on a pari passu basis among all holders of common stock. At the option of the holder, shares of Class B common stock are convertible anytime into an equal number of shares of Class A common stock. Each outstanding share of Class B common stock will automatically convert into one share of Class A common stock upon the earliest to occur of (a) the five-year anniversary the Company ’s IPO , (b) the date fixed by the Board of Directors within six months of the death or disability of the Company ’s CEO , and (c) the date fixed by the Board of Directors within six months of the date that the number of outstanding shares of Class B common stock held by the Company ’s CEO repre sents less than 30% of th e shares of Class B common stock outstanding. Any shares of Class B common stock that are no longer owned by the Company ’s CEO or their affiliates will automatically convert into an equal of shares of Class A common stock upon transfer of ownership. Contingently Redeemable Convertible Preferred Stock Each share of preferred stock outstanding prior to the IPO entitled the holder to the number of votes equal to the number of whole shares of common stock into which the share of preferred stock was convertible. Except as provided by law or by the other provisions of the Company ’s Certificate of Incorporation, the holders of preferred stock voted together with the holders of common stock as a single class and on an “as-converted to common stock” basis. The holders of preferred stock also had voting rights separate and apart from the holders of common stock, on a single-class and single-series basis, as set forth in the Company ’s Certificate of Incorporation. Each holder of preferred stock had the right to receive dividends on a single-series basis, in addition to the right to receive dividends on a pari passu basis with holders of common stock, according to the number of shares of common stock held on an “as-converted to common stock” basis. Dividends were non-cumulative and were payable at a per-annum rate of eight percent of the Original Issue Price (as defined in the Company ’s Certificate of Incorporatio n). As of December 31, 2021, no dividends had been declared or distributed. In the event of any voluntary or involuntary liquidation, dissolution, or winding up of the Company , the holders of preferred stock were entitled, on a pari passu basis, to be paid out of the assets of the Company available for distribution to its stockholders. In the case of a Deemed Liquidation Event (as defined in the Company ’s Certificate of Incorporation), the holders of preferred stock were entitled, on a pari passu basis, to be paid out of the consideration payable to stockholders in a Deemed Liquidation Event or out of available proceeds, as applicable, based upon the greater of (i) the Original Issue Price plus declared but unpaid dividends and (ii) the amount which would be payable on an “if converted to common stock” basis, before any payment would have been made to the holders of common stock. Each share of preferred stock was convertible into one share of common stock anytime at the option of the holder, or automatically upon a Qualified IPO (as defined in the Company ’s Certificate of Incorporation). The conversion rate was subject to adjustment upon issuance or sale (or deemed issuance or sale) of common stock for a consideration per share less than the conversion price in effect immediately prior to the issuance or sale. Since the preferred stock was contingently redeemable upon a Deemed Liquidation Event, it was classified as mezzanine equity of $5,244 million as of December 31, 2020. During the year ended December 31, 2021 , approximately 72 million shares of Series F contingently redeemable convertible preferred stock were issued. Contingently redeemable convertible preferred stock consisted of the following shares as of December 31, 2020 (in millions) ): Contingently Redeemable Convertible Preferred Stock Shares Authorized Shares Outstanding Carrying and Liquidation Value Series A 118 118 $ 600 Series B 66 66 500 Series C 42 39 350 Series D 121 121 1,297 Series E 161 161 2,497 Total 508 504 $ 5,244 Preferred Stock No shares of preferred stock are outstanding as of December 31, 2021. As of December 31, 2021, 10 million shares of preferred stock were authorized. Stock Warrants The following table summarizes the changes in the Company’s outstanding warrants to purchase common stock: Weighted Weighted Average Average Remaining Shares Exercise Contractual Common Stock Warrants (in millions) Price Term Outstanding at December 31, 2020 8 $ 6.00 7.6 Granted — — Transferred from preferred stock warrant 4 9.09 Exercised — — Cancelled, forfeited or expired — 5.66 Outstanding at December 31, 2021 12 $ 6.84 7.0 Exercisable at December 31, 2021 12 $ 6.84 7.0 The weighted average grant date fair value of common stock warrants granted during the years ended December 31, 2019 and 2020 was $2.30 and $4.30, respectively. The following table summarizes the changes in the Company’s outstanding warrants to purchase preferred stock: Weighted Average Shares Exercise Preferred Stock Warrants (in millions) Price Outstanding at December 31, 2020 4 $ 9.09 Granted — — Exercised — — Cancelled, forfeited, expired, or converted (4) (9.09) Outstanding at December 31, 2021 — $ — Exercisable at December 31, 2021 — $ — Fair Value Assumptions The Company estimates the fair value of each stock warrant using a Black-Scholes warrant pricing model. Expected volatility is based on historical volatility rates of peer companies. The dividend yield is estimated based on the rate at which the Company expects to provide dividends. The risk-free rate is based on the United States Treasury yield curve for Treasury Separate Trading of Registered Interest and Principal of Securities (“STRIPS") with maturities approximating each grant’s contractual life. The weighted-average assumptions used in the Black-Scholes model for warrants granted during the years ended December 31, 2019 and 2020 are as follows: Years Ended December 31, 2019 2020 Volatility 44.4 % 54.7 % Dividend yield — % — % Risk-free rate 1.9 % 0.7 % Contractual term (in years) 10.0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Detroit, MI</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gal Proceedings Liabilities for loss contingencies arising from claims, assessments, litigation, fines and penalties, and other sources are recorded when it is probable that a liability has been incurred and the related amount can be reasonably estimated. If an amount within the range of loss appears at the time to be a better estimate than any other amount within the range, the liability is recorded at that amount. When no amount within the range is a better estimate than any other amount, however; the liability is recorded at the minimum amount in the range. If a loss is reasonably possible and the amount of the loss or range of loss cannot be reasonably estimated, the Company discloses the nature of the possible loss and states that such an estimate cannot be made . Legal costs related to contingencies are recognized as expenses as they are incurred. The Company is involved in legal proceedings and while it is not possible to predict the outcome of these matters with certainty, the Company has developed an initial estimate of the range of outcomes related to unsettled obligations, primarily related to some supplier contract terminations, ranging from $16 million to $20 million. As of December 31, 2020 and 2021, the Company recorded an estimated liability for unsettled obligations of $21 million and $17 million, respectively, within “Accrued liabilities” on the Consolidated Balance Sheets . The majority of the matters for which an estimated obligation has been recorded are expected to be settled during the year ended December 31, 2022. Unconditional Purchase Obligations During the year ended December 31, 2021, the Company entered into unrecognized commitments that require the future purchase of goods or services (“unconditional purchase obligations”). The Company’s unconditional purchase obligations primarily relate to near-term inventory purchase requirements and vary by vendor and payments for hosting services from Amazon (refer to Note 10 "Related Party Transactions" for further information). As of December 31, 2021, the Company was obligated to make inventory purchases of approximately $63 million during the next year. Future payments under unconditional purchase obligations having a remaining term in excess of one year as of December 31, 2021 are as follows (in millions): Future Payments 2022 $ 31 2023 19 2024 and thereafter 8 Total $ 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Company's basic net loss per share is calculated by dividing net loss by the weighted-average number of shares of common stock outstanding for the period, after allocating losses to equity awards deemed to be participating securities pursuant to the two-class method. Upon completion of the IPO during November 2021, all outstanding shares of common stock and contingently redeemable convertible preferred stock automatically converted into an equal number of shares of Class A common stock, and approximately 8 million shares of Class A common stock were exchanged for an equivalent number of shares of Class B common stock. Except with respect to voting, the rights, including liquidation and dividend rights, of the holders of Class A and Class B common stock are identical (see Note 11 "Contingently Redeemable Convertible Preferred Stock and Stockholders' (Deficit) Equity" ). Accordingly, the undistributed earnings are allocated on a proportionate basis and as a result, net loss per share attributable to common stockholders is the same for Class A and Class B common stock, whether on an individual or combined basis. Prior to the IPO, the Company considered shares of contingently redeemable convertible preferred stock to be participating securities because they participated in any dividends declared on the Company's common stock on an “if-converted to common stock” basis. Holders of contingently redeemable convertible preferred stock did not participate in the net loss per share with common stockholders, as they did not have a contractual obligation to share in the Company's losses. Diluted net loss per share is computed by giving effect to all potential shares of common stock, to the extent dilutive, including stock options, unvested RSUs, and stock warrants. Potential shares of common stock are excluded from the computation of diluted net loss per share if their effect would have been anti-dilutive for the periods presented or if the issuance of shares is contingent upon events that did not occur by the end of the period, in the case of stock options with a market condition. The number of potential shares of common stock outstanding at period-end that were excluded from the computation of diluted net loss per share is as follows (in millions): Years Ended December 31, 2019 2020 2021 Stock warrants 11 12 12 Contingently redeemable convertible preferred stock 343 504 — Stock options 36 39 65 Restricted stock units — 12 37 Total 390 567 114 A reconciliation of the numerator and denominator in the calculation of basic and diluted net loss per share is as follows (in millions, except per share data): Years Ended December 31, 2019 2020 2021 Numerator Net loss attributable to Rivian $ (426) $ (1,018) $ (4,688) Less: Premium on repurchase of convertible preferred stock — (1) — Net loss attributable to common stockholders, basic and diluted $ (426) $ (1,019) $ (4,688) Denominator Weighted-average common shares outstanding - basic 98 101 204 Effect of dilutive securities — — — Weighted-average common shares outstanding - diluted 98 101 204 Net loss per share attributable to common stockholders, basic and diluted $ (4.35) $ (10.09) $ (22.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accordance with generally accepted accounting principles in the United States (“U.S. GAAP”) and, in the opinion of management, reflect all normal recurring adjustments necessary to fairly present the financial position, results of operations, cash flows, and change in equity for the periods presented. Results for the periods presented are not necessarily indicative of the results that may be expected for any subsequent period.</t>
        </is>
      </c>
    </row>
    <row r="5">
      <c r="A5" s="4" t="inlineStr">
        <is>
          <t>Basis of Consolidation</t>
        </is>
      </c>
      <c r="B5" s="4" t="inlineStr">
        <is>
          <t>The Company consolidates entities in which it has a controlling financial interest. Intercompany balances and transactions have been eliminated in consolidation.</t>
        </is>
      </c>
    </row>
    <row r="6">
      <c r="A6" s="4" t="inlineStr">
        <is>
          <t>Use of Estimates</t>
        </is>
      </c>
      <c r="B6" s="4" t="inlineStr">
        <is>
          <t>Accounting estimates are an integral part of the consolidated financial statements. These estimates require the use of judgments and assumptions that may affect the reported amounts of assets, liabilities, and expenses in the periods presented. Estimates are used for, but not limited to, inventory valuation, property, plant, and equipment, leases, income taxes, stock-based compensation, and commitments and contingencies. The Company believes that the accounting estimates and related assumptions employed by the Company are appropriate and the resulting balances are reasonable under the circumstances. However, due to the inherent uncertainties involved in making estimates, the actual results could differ from the original estimates, requiring adjustments to these balances in future periods.</t>
        </is>
      </c>
    </row>
    <row r="7">
      <c r="A7" s="4" t="inlineStr">
        <is>
          <t>Cash and Cash Equivalents</t>
        </is>
      </c>
      <c r="B7" s="4" t="inlineStr">
        <is>
          <t>Cash and cash equivalents include cash on hand, cash in banks, payments due from financial institutions for the settlement of credit card and debit card transactions, and money market funds with maturities of three months or less. All short-term, highly liquid investments that are both readily convertible to known amounts of cash and so near their maturity that they present insignificant risk of changes in value because of changes in interest rates also are classified as cash equivalents.</t>
        </is>
      </c>
    </row>
    <row r="8">
      <c r="A8" s="4" t="inlineStr">
        <is>
          <t>Account Receivables, Net</t>
        </is>
      </c>
      <c r="B8" s="4" t="inlineStr">
        <is>
          <t>Receivables are reported at the invoiced amount, less an allowance for any potential uncollectible amounts.</t>
        </is>
      </c>
    </row>
    <row r="9">
      <c r="A9" s="4" t="inlineStr">
        <is>
          <t>Restricted Cash</t>
        </is>
      </c>
      <c r="B9" s="4" t="inlineStr">
        <is>
          <t>Cash and cash equivalents that are restricted as to withdrawal or use under the terms of certain contractual agreements are classified as restricted cash and are primarily recorded in “Other non-current assets” on the Company’s Consolidate d Balance Sh eet s</t>
        </is>
      </c>
    </row>
    <row r="10">
      <c r="A10" s="4" t="inlineStr">
        <is>
          <t>Inventory</t>
        </is>
      </c>
      <c r="B10" s="4" t="inlineStr">
        <is>
          <t>Inventories are stated at the lower of cost or net realizable value (“LCNRV”) and consist of raw materials, work-in-progress, finished goods, and service parts. The Company primarily calculates inventory value using standard cost, which approximates actual cost on the first-in, first-out (“FIFO”) basis. Net realizable value (“NRV”) is the estimated selling price of inventory in the ordinary course of business, less estimated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During the year ended December 31, 2021, the Company recorded a $95 million charge to reduce the carrying value of inventory to net realizable value, with the charge reflected in “Cost of revenues” in the Company’s Consolidated Statement of Operations</t>
        </is>
      </c>
    </row>
    <row r="11">
      <c r="A11" s="4" t="inlineStr">
        <is>
          <t>Impairment of Long-Lived Assets (Held-and-Used Long-Lived Assets)</t>
        </is>
      </c>
      <c r="B11" s="4" t="inlineStr">
        <is>
          <t>We review property, plant and equipment and finite-lived intangible assets for impairment whenever events or changes in circumstances occur that indicate that the carrying amount of an asset may not be fully recoverable. Events that trigger a test for recoverability include material adverse changes in projected revenues and expenses, present cash flow losses combined with a history of cash flow losses and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e initially assess the risk of impairment based on an estimate of the undiscounted cash flows at the lowest level for which identifiable cash flows exist against the carrying value of the asset group. Impairment is indicated when the carrying value of the asset group exceeds the estimated future undiscounted cash flows generated by those assets. When impairment is indicated, the Company records an impairment charge for the difference between the carrying value of the asset group and its estimated fair market value. Depending on the asset, estimated fair market value may be determined either by use of a discounted cash flow model or by reference to estimated selling values of assets in similar condition.</t>
        </is>
      </c>
    </row>
    <row r="12">
      <c r="A12" s="4" t="inlineStr">
        <is>
          <t>Electric Vehicle Revenue</t>
        </is>
      </c>
      <c r="B12" s="4" t="inlineStr">
        <is>
          <t>The Company primarily recognizes revenue from the sale of EVs to consumers. Revenue from the sale of EVs is recognized upon delivery, when control of the EV transfers to the customer. Payment for EV sales is due prior to or upon delivery, and an insignificant amount of revenue is recognized after delivery for performance obligations satisfied over time. Sales are subject to a right of return and involve variable consideration for certain sales to employees. The expected value of variable consideration is used to estimate the transaction price. Variable consideration is included in the transaction price only to the extent it is probable that a significant reversal of revenue recognized will not occur. The transaction price is allocated based on the estimated relative standalone selling price of each performance obligation. The Company utilizes directly observable standalone selling prices when possible. If not available, the standalone selling prices are estimated using appropriate methods, such as the “adjusted market assessment” approach, “expected cost plus a margin” approach, and others. Contract Liabilities The Company recognizes contract liabilities when payments are received or due before the related performance obligation is satisfied. The Company’s contract liabilities exclude fully-refundable customer deposits. The Company’s contract liabilities were not material during the year ended December 31, 2021 and were recorded in Current portion of lease liabilities and other current liabilities Consolidated Balance Sheets . The increase in contract liabilities resulted from sales to customers with payment due prior to delivery of the EV.</t>
        </is>
      </c>
    </row>
    <row r="13">
      <c r="A13" s="4" t="inlineStr">
        <is>
          <t>Cost of Revenues</t>
        </is>
      </c>
      <c r="B13" s="4" t="inlineStr">
        <is>
          <t>Cost of revenues primarily relates to the cost of EVs and includes direct parts, material and labor costs, manufacturing overhead (e.g., depreciation of machinery and tooling), inbound shipping and logistics costs, and reserves for estimated warranty costs. Cost of revenues also includes adjustments to write down the carrying value of inventory when it exceeds its estimated NRV and to provide for on-hand inventory that is either obsolete or in excess of forecasted demand. Costs to develop software that is integral to the Company’s EVs are recognized as expenses as they are incurred.</t>
        </is>
      </c>
    </row>
    <row r="14">
      <c r="A14" s="4" t="inlineStr">
        <is>
          <t>Fair Value Measurement</t>
        </is>
      </c>
      <c r="B14" s="4" t="inlineStr">
        <is>
          <t>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ith model-derived valuations whose significant inputs are unobservable</t>
        </is>
      </c>
    </row>
    <row r="15">
      <c r="A15" s="4" t="inlineStr">
        <is>
          <t>Employee Benefit Plan</t>
        </is>
      </c>
      <c r="B15" s="4" t="inlineStr">
        <is>
          <t>The Company provides a defined contribution plan for substantially all employees in the United States in which the Company provides discretionary matching contributions. The Company made matching contributions to the defined contribution plan for the years ended December 31, 2019, 2020 and 2021 which were not material.</t>
        </is>
      </c>
    </row>
    <row r="16">
      <c r="A16" s="4" t="inlineStr">
        <is>
          <t>Research and Development Costs</t>
        </is>
      </c>
      <c r="B16" s="4" t="inlineStr">
        <is>
          <t>Research and development (“R&amp;amp;D”) costs consist primarily of personnel costs for teams in engineering and research, prototyping expenses, contract and professional services, amortized equipment costs, and allocation of indirect costs. R&amp;amp;D costs are expensed as incurred.</t>
        </is>
      </c>
    </row>
    <row r="17">
      <c r="A17" s="4" t="inlineStr">
        <is>
          <t>Selling, General, and Administrative</t>
        </is>
      </c>
      <c r="B17" s="4" t="inlineStr">
        <is>
          <t>Advertising costs are recorded in “Selling, general, and administrative” in the Consolidated Statement of Operations</t>
        </is>
      </c>
    </row>
    <row r="18">
      <c r="A18" s="4" t="inlineStr">
        <is>
          <t>Concentration of Risk</t>
        </is>
      </c>
      <c r="B18" s="4" t="inlineStr">
        <is>
          <t>Counterparty Credit Risk Financial instruments that potentially subject the Company to concentration of counterparty credit risk consist of cash and cash equivalents, restricted cash, deposits, and loans. We are exposed to credit risk to the extent that our cash balance with a financial institution is in excess of Federal Deposit Insurance Company insurance limits. The degree of counterparty credit risk will vary based on many factors including the duration of the transaction and the contractual terms of the agreement. Management evaluates and approves credit standards and oversees the credit risk management function related to investments. As of December 31, 2020 and 2021, all of the Company’s cash and cash equivalents were placed at financial institutions that management believes are of high credit quality. These amounts are typically in excess of insured limits. Supply Risk The Company is subject to risks related to its dependence on its suppliers, the majority of which are single-source providers of parts or components for the Company’s products. Any inability of the Company’s suppliers to deliver necessary product components, including semiconductors, at timing, prices, quality, and volumes that are acceptable to the Company could have a material and adverse impact on Rivian’s business, growth prospects, and financial and operating results. The Company’s manufacturing facility in Normal, Illinois (the “Normal Factory”) is operational, and Rivian is continuing to invest in the Normal Factory. The Company’s ability to sustain production depends, among other things, on the readiness and solvency of suppliers and vendors through all macroeconomic factors, including factors resulting from the COVID-19 pandemic.</t>
        </is>
      </c>
    </row>
    <row r="19">
      <c r="A19" s="4" t="inlineStr">
        <is>
          <t>New Accounting Standards</t>
        </is>
      </c>
      <c r="B19" s="4" t="inlineStr">
        <is>
          <t>2020-06, Debt—Debt with Conversion and Other Options (Subtopic 470-20) and Derivatives and Hedging—Contracts in Entity’s Own Equity (Subtopic 815-40): Accounting for Convertible Instruments and Contracts in an Entity’s Own Equity simplifies (i) the accounting for convertible financing instruments issued, including preferred stock, (ii) the derivatives scope exception for contracts in an entity’s own equity, and (iii) the calculation of earnings per share. Early adoption is permissible, and the Company elected to early adopt the provisions of the ASU on January 1, 2021. The adoption of the ASU did not have a material impact on the Company’s consolidated financial statements. ASU 2016-13, Financial Instruments—Credit Losses (Topic 326): Measurement of Credit Losses on Financial Instruments amends the measurement of (i) assets measured at amortized cost by including an entity’s current estimate of all expected credit losses and broadening the information that an entity must consider in developing its expected credit loss estimate and (ii) available-for-sale debt securities by requiring estimated credit losses to be presented as an allowance rather than a write-down. The Company adopted the provisions of the ASU, along with the provisions of all other issued ASUs containing related amendments, on January 1, 2021. The adoption of these ASUs did not have a material impact on the Company’s consolidated financial statements. Upcoming Accounting Standards Not Yet Adopted ASU 2020-04, Reference Rate Reform (Topic 848): Facilitation of the Effects of Reference Rate Reform on Financial Reporting</t>
        </is>
      </c>
    </row>
    <row r="20">
      <c r="A20" s="4" t="inlineStr">
        <is>
          <t>Property, Plant and Equipment, Net</t>
        </is>
      </c>
      <c r="B20" s="4" t="inlineStr">
        <is>
          <t>Property, plant, and equipment are recorded at cost, net of accumulated depreciation and impairments. Costs of routine maintenance and repair are expensed when incurred. The Company capitalizes certain qualified costs incurred in connection with the development of software used internally. Costs incurred during the application development stage are evaluated to determine whether the costs meet the criteria for capitalization. Costs related to preliminary project activities and post implementation activities, including maintenance, are expensed as incurred.</t>
        </is>
      </c>
    </row>
    <row r="21">
      <c r="A21" s="4" t="inlineStr">
        <is>
          <t>Leases</t>
        </is>
      </c>
      <c r="B21" s="4" t="inlineStr">
        <is>
          <t>The Company leases real estate, machinery, equipment and vehicles under agreements with contractual periods ranging from one month to 12 years. Leases generally contain extension or renewal options, and some leases contain termination options. After considering all relevant economic and financial factors, the Company includes periods covered by renewal or extension options that are reasonably certain to be exercised in the lease term and excludes periods covered by termination options that are reasonably certain to be exercised from the lease term. The Company determines whether a contractual arrangement is or contains a lease at inception. The Company has lease agreements with lease and non-lease components and has elected to utilize the practical expedient to account for lease and non-lease components together as a single combined lease component, with the exception of leases of real estate which is comprised of land and buildings. For leases of land and buildings, the Company accounts for each component separately based on the relative estimated standalone price of each component. At lease commencement, the Company measures the lease liability at the present value of lease payments not yet paid. All variable payments that are not based on a market rate or an index (e.g., the Consumer Price Index) are excluded from the measurement of the lease liability and instead are recognized as expense when paid. Because the discount rate implicit in the lease is not determinable for most leases, the Company determines the appropriate discount rate using the estimated incremental borrowing rate for the lease based on the information available at lease commencement. Right-of-use assets are measured at the amount of the lease liability, adjusted for prepaid or accrued lease payments, lease incentives, and initial direct costs incurred, as applicable. Leases that are economically similar to the purchase of an asset are classified as finance leases. The Company’s carrying value of finance leases is not material for all periods reported. Lease expense for operating leases is recognized on a straight-line basis over the lease term. The Company does not recognize right-of-use assets and lease liabilities for short-term leases with an original lease term of 12 months or less. Instead, expense representing the rent payments is recognized on a straight-line basis over the lease term within “Selling, general, and administrative” in the Consolidated Statement of Operations</t>
        </is>
      </c>
    </row>
    <row r="22">
      <c r="A22" s="4" t="inlineStr">
        <is>
          <t>Fair Value Assumptions</t>
        </is>
      </c>
      <c r="B22" s="4" t="inlineStr">
        <is>
          <t>The Company generally estimates the fair value of stock options using a Black-Scholes option pricing model. Expected volatility is based on historical volatility rates of peer companies. The dividend yield is estimated based on the rate at which the Company expects to provide dividends. The risk-free rate is based on the United States Treasury yield curve for zero-coupon Treasury notes with maturities approximating the respective expected term of the stock option. The expected term represents the average time the Company’s stock options are expected to be outstanding. As the stock options were not exercisable prior to the IPO, the Company does not have sufficient historical exercise data to provide a reasonable basis upon which to estimate expected term. As a result, for stock options, the expected term is estimated based on the weighted-average midpoint of expected vest date and expiration date. Prior to the Company’s IPO, the stock price input to the estimated fair value of stock options and the fair value of RSUs was measured on the grant date (or modification date, if appropriate) based on an independent appraisal of the fair market value of the Company’s common stock. The independent appraisal used a market approach with an adjustment for lack of marketability given that the shares underlying the awards were not publicly traded. This assessment required complex and subjective judgments regarding the Company’s projected financial results. The appraisal incorporated a backsolve method to the Company’s most recent equity issuance and a PWERM that estimated equity value in an IPO scenario. The fair value of a share of the Company’s common stock was estimated by weighting the backsolve and PWERM valuation methods based on the anticipated probability of an IPO as of each valuation date. In light of initial information received in estimation of the Company’s IPO price range and the proximity of stock-based awards granted from July 20, 2021 to the IPO, the Company established the fair value of a share of the Company’s common stock applicable to stock options and RSUs granted from July 20, 2021 onward using a straight-line interpolation from the July 20, 2021 fair value estimated using an independent appraisal to the midpoint of the initial price range in order to calculate unrecognized stock-based compensation expense. The grant-date fair value of stock options granted after the IPO is measured using the Black-Scholes option pricing model described above. The grant-date fair value of RSUs granted after the IPO is equal to the closing trading price of the Company‘s common stock on the grant date.</t>
        </is>
      </c>
    </row>
    <row r="23">
      <c r="A23" s="4" t="inlineStr">
        <is>
          <t>Commitments and Contingencies</t>
        </is>
      </c>
      <c r="B23" s="4" t="inlineStr">
        <is>
          <t>Liabilities for loss contingencies arising from claims, assessments, litigation, fines and penalties, and other sources are recorded when it is probable that a liability has been incurred and the related amount can be reasonably estimated. If an amount within the range of loss appears at the time to be a better estimate than any other amount within the range, the liability is recorded at that amount. When no amount within the range is a better estimate than any other amount, however; the liability is recorded at the minimum amount in the range. If a loss is reasonably possible and the amount of the loss or range of loss cannot be reasonably estimated, the Company discloses the nature of the possible loss and states that such an estimate cannot be made . Legal costs related to contingencies are recognized as expenses as they are incurred.</t>
        </is>
      </c>
    </row>
    <row r="24">
      <c r="A24" s="4" t="inlineStr">
        <is>
          <t>Net Loss Per Share</t>
        </is>
      </c>
      <c r="B24" s="4" t="inlineStr">
        <is>
          <t>The Company's basic net loss per share is calculated by dividing net loss by the weighted-average number of shares of common stock outstanding for the period, after allocating losses to equity awards deemed to be participating securities pursuant to the two-class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following table summarizes the components of “Property, plant, and equipment, net” (in millions): Estimated Useful Lives December 31, 2020 December 31, 2021 Land, buildings, and building improvements 10 to 30 years $ 88 $ 429 Leasehold improvements Shorter of 10 years or lease term 51 191 Machinery, equipment, vehicles, and office furniture 5 to 15 years 88 1,856 Computer equipment, hardware, and software 3 to 10 years 51 180 Construction in progress 1,205 760 Total property, plant, and equipment 1,483 3,416 Accumulated depreciation and amortization (38) (233) Total property, plant, and equipment, net $ 1,445 $ 3,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 xml:space="preserve">The following table presents the carrying value of operating lease right-of-use assets and lease liabilities recorded within the corresponding line items on the Company’s Consolidated Balance Sheets at December 31, 2020 and 2021 (in millions): December 31, 2020 December 31, 2021 Operating lease assets, net $ 80 $ 228 Current portion of lease liabilities and other current liabilities $ 18 $ 46 Long-term lease liabilities 83 218 Total lease liabilities $ 101 $ 264 </t>
        </is>
      </c>
    </row>
    <row r="5">
      <c r="A5" s="4" t="inlineStr">
        <is>
          <t>Lessee, Operating Lease, Liability, Maturity</t>
        </is>
      </c>
      <c r="B5" s="4" t="inlineStr">
        <is>
          <t xml:space="preserve">The following table summarizes the contractual maturities of operating lease liabilities as of December 31, 2021 (in millions): Operating Leases 2022 $ 54 2023 53 2024 49 2025 44 2026 37 Thereafter 65 Total undiscounted liabilities 302 Less: Present value discount (38) Total lease liabilities $ 264 </t>
        </is>
      </c>
    </row>
    <row r="6">
      <c r="A6" s="4" t="inlineStr">
        <is>
          <t>Lease, Cost</t>
        </is>
      </c>
      <c r="B6" s="4" t="inlineStr">
        <is>
          <t xml:space="preserve">The weighted average remaining lease term and weighted average discount rate for operating leases at December 31, 2020 and 2021 were as follows: December 31, 2020 December 31, 2021 Weighted average remaining operating lease term (in years) 5.8 6.1 Weighted average operating lease discount rate 3.8 % 4.0 % Supplemental cash flow information related to operating leases for the year ended December 31, 2020 and 2021 is as follows (in millions): December 31, 2020 December 31, 2021 Cash paid for amounts included in the measurement of operating lease liabilities $ 11 $ 31 Right-of-use assets obtained in exchange for operating lease liabilities (non-cash) $ 87 $ 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 summarizes the Company’s outstanding debt: Maturities December 31, 2020 December 31, 2021 Amount Effective Interest Rate Amount Effective Interest Rate Term Facility 2022 $ 79 4.9 % $ — — % 2026 Notes 2026 — — % 1,250 7.0 % Total Long Term Debt 79 1,250 Less unamortized discount and debt issuance costs (4) (24) Notes payable, less unamortized discount and debt issuance costs 75 1,226 Less: Current portion (28) — Total note payable, less current portion $ 47 $ 1,226 </t>
        </is>
      </c>
    </row>
    <row r="5">
      <c r="A5" s="4" t="inlineStr">
        <is>
          <t>Debt Securities, Trading, and Equity Securities, FV-NI</t>
        </is>
      </c>
      <c r="B5" s="4" t="inlineStr">
        <is>
          <t>During the year ended December 31, 2021, the loss on the 2021 Convertible Notes is recognized in “Loss on convertible notes, net” in the Consolidated Statement of Operations and is calculated as follows (in millions): Year Ended December 31, 2021 Fair value of shares issued upon conversion Unpaid principal balance Loss on convertible notes, net 2021 Convertible Notes $ 2,941 $ 2,500 $ (441)</t>
        </is>
      </c>
    </row>
    <row r="6">
      <c r="A6" s="4" t="inlineStr">
        <is>
          <t>Interest Expense</t>
        </is>
      </c>
      <c r="B6" s="4" t="inlineStr">
        <is>
          <t xml:space="preserve">The components of “Interest expense” recorded in the Consolidated Statements of Operations are as follows (in millions): Years Ended December 31, 2019 2020 2021 Amortization of discount and debt issuance costs $ 22 $ 3 $ 7 Contractual interest expense 12 5 22 Total interest expense $ 34 $ 8 $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The carrying value of “Accrued liabilities” on the Consolidated Balance Sheets includes the following components that were not yet paid by the Company as of December 31, 2020 and 2021 (in millions): December 31, 2020 December 31, 2021 Capital and other expenditures $ 384 $ 490 Payroll 44 94 Services 5 27 Other 10 56 Total accrued liabilities $ 443 $ 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components of ”Loss before income taxes” in the Consolidated Statement s of Operations for the years ended December 31, 2019, 2020 and 2021 are as follows (in millions): Years Ended December 31, 2019 2020 2021 Loss before income taxes United States $ (427) $ (1,021) $ (4,590) Foreign 1 3 (98) Total loss before income taxes $ (426) $ (1,018) $ (4,688)</t>
        </is>
      </c>
    </row>
    <row r="5">
      <c r="A5" s="4" t="inlineStr">
        <is>
          <t>Schedule of Effective Income Tax Rate Reconciliation</t>
        </is>
      </c>
      <c r="B5" s="4" t="inlineStr">
        <is>
          <t xml:space="preserve">A reconciliation of the provision for income taxes to its components at the United States statutory rate for the years ended December 31, 2019, 2020 and 2021 is shown below (in millions): Years Ended December 31, 2019 2020 2021 Federal income tax at statutory rate $ (90) $ (214) $ (984) State income taxes (20) (52) (236) Permanent items 1 4 8 Nondeductible charitable contributions — — 172 Nondeductible loss on convertible debt — — 118 Nondeductible interest 8 — — Tax credits (11) (31) (63) Other — — (3) Valuation allowance 105 293 988 Tax credit limitation 7 — — Provision for income taxes $ — $ — $ — </t>
        </is>
      </c>
    </row>
    <row r="6">
      <c r="A6" s="4" t="inlineStr">
        <is>
          <t>Schedule of Deferred Tax Assets and Liabilities</t>
        </is>
      </c>
      <c r="B6" s="4" t="inlineStr">
        <is>
          <t xml:space="preserve">The components of deferred tax assets and liabilities as of December 31, 2020 and 2021 are as follows (in millions): December 31, 2020 December 31, 2021 Deferred tax assets: Net operating loss and tax credit carryforwards $ 453 $ 1,218 Inventory — 142 Lease liabilities 26 71 Stock-based compensation — 118 Other 18 50 Total deferred tax assets 497 1,599 Less: valuation allowances (470) (1,458) Total net deferred tax assets 27 141 Deferred tax liabilities: Property, plant, and equipment (6) (78) Operating lease assets (21) (62) Total deferred tax liabilities (27) (140) Net deferred tax assets $ —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Activity</t>
        </is>
      </c>
      <c r="B4" s="4" t="inlineStr">
        <is>
          <t xml:space="preserve">The following table summarizes the Company’s stock option and restricted stock unit activity during the year ended December 31, 2021: Stock Options RSUs Weighted Average Weighted Number of Weighted Remaining Aggregate Number of Average Shares Average Contractual Intrinsic Value Shares Grant Date (in millions) Exercise Price Life (years) (in millions) (in millions) Fair Value Outstanding at December 31, 2020 39 $ 4.19 12 $ 7.24 Granted 29 22.06 26 43.94 Exercised / Vested (1) 3.29 — — Forfeited / Cancelled (2) 4.73 (1) 27.36 Outstanding at December 31, 2021 65 $ 12.06 7.7 $ 6,018 37 $ 31.24 Vested and expected to vest at December 31, 2021 65 $ 12.06 7.7 $ 6,018 37 $ 31.24 Exercisable at December 31, 2021 22 $ 3.95 6.6 $ 2,161 — $ — The following table summarizes the changes in the Company’s outstanding warrants to purchase common stock: Weighted Weighted Average Average Remaining Shares Exercise Contractual Common Stock Warrants (in millions) Price Term Outstanding at December 31, 2020 8 $ 6.00 7.6 Granted — — Transferred from preferred stock warrant 4 9.09 Exercised — — Cancelled, forfeited or expired — 5.66 Outstanding at December 31, 2021 12 $ 6.84 7.0 Exercisable at December 31, 2021 12 $ 6.84 7.0 The following table summarizes the changes in the Company’s outstanding warrants to purchase preferred stock: Weighted Average Shares Exercise Preferred Stock Warrants (in millions) Price Outstanding at December 31, 2020 4 $ 9.09 Granted — — Exercised — — Cancelled, forfeited, expired, or converted (4) (9.09) Outstanding at December 31, 2021 — $ — Exercisable at December 31, 2021 — $ — </t>
        </is>
      </c>
    </row>
    <row r="5">
      <c r="A5" s="4" t="inlineStr">
        <is>
          <t>Share-based Payment Arrangement, Expensed and Capitalized, Amount</t>
        </is>
      </c>
      <c r="B5" s="4" t="inlineStr">
        <is>
          <t xml:space="preserve">The following table summarizes Company’s stock-based compensation expense for the Stock Plans and ESPP recognized for the year ended December 31, 2021 by line item in the Consolidated Statements of Operations (in millions): December 31, 2021 Cost of revenues $ 16 Research and development 277 Selling, general, and administrative 277 Total stock-based compensation expense for the Stock Plans and ESPP $ 570 </t>
        </is>
      </c>
    </row>
    <row r="6">
      <c r="A6" s="4" t="inlineStr">
        <is>
          <t>Schedule of Share-based Payment Award, Stock Options, Valuation Assumptions</t>
        </is>
      </c>
      <c r="B6" s="4" t="inlineStr">
        <is>
          <t>The assumptions used in the Monte Carlo simulation are as follows: Year Ended December 31, 2021 Volatility 50.0 % Dividend yield — % Risk-free rate 1.1 % Maturity (in years) 10.0 Initial stock price $21.72 The weighted-average assumptions used in the Black-Scholes option pricing model for stock options granted during the years ended December 31, 2019, 2020 and 2021 are as follows: Years Ended December 31, 2019 2020 2021 Volatility 34.5 % 41.3 % 49.5 % Dividend yield — % — % — % Risk-free rate 1.8 % 0.3 % 1.1 % Expected term (in years) 6.9 5.3 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INGENTLY REDEEMABLE CONVERTIBLE PREFERRED STOCK AND STOCKHOLDERS’ (DEFICIT) EQUITY (Tables)</t>
        </is>
      </c>
      <c r="B1" s="2" t="inlineStr">
        <is>
          <t>12 Months Ended</t>
        </is>
      </c>
    </row>
    <row r="2">
      <c r="B2" s="2" t="inlineStr">
        <is>
          <t>Dec. 31, 2021</t>
        </is>
      </c>
    </row>
    <row r="3">
      <c r="A3" s="3" t="inlineStr">
        <is>
          <t>Temporary Equity And Stockholders' Equity Disclosure [Abstract]</t>
        </is>
      </c>
    </row>
    <row r="4">
      <c r="A4" s="4" t="inlineStr">
        <is>
          <t>Temporary Equity</t>
        </is>
      </c>
      <c r="B4" s="4" t="inlineStr">
        <is>
          <t xml:space="preserve">Contingently redeemable convertible preferred stock consisted of the following shares as of December 31, 2020 (in millions) ): Contingently Redeemable Convertible Preferred Stock Shares Authorized Shares Outstanding Carrying and Liquidation Value Series A 118 118 $ 600 Series B 66 66 500 Series C 42 39 350 Series D 121 121 1,297 Series E 161 161 2,497 Total 508 504 $ 5,244 </t>
        </is>
      </c>
    </row>
    <row r="5">
      <c r="A5" s="4" t="inlineStr">
        <is>
          <t>Share-based Payment Arrangement, Activity</t>
        </is>
      </c>
      <c r="B5" s="4" t="inlineStr">
        <is>
          <t xml:space="preserve">The following table summarizes the Company’s stock option and restricted stock unit activity during the year ended December 31, 2021: Stock Options RSUs Weighted Average Weighted Number of Weighted Remaining Aggregate Number of Average Shares Average Contractual Intrinsic Value Shares Grant Date (in millions) Exercise Price Life (years) (in millions) (in millions) Fair Value Outstanding at December 31, 2020 39 $ 4.19 12 $ 7.24 Granted 29 22.06 26 43.94 Exercised / Vested (1) 3.29 — — Forfeited / Cancelled (2) 4.73 (1) 27.36 Outstanding at December 31, 2021 65 $ 12.06 7.7 $ 6,018 37 $ 31.24 Vested and expected to vest at December 31, 2021 65 $ 12.06 7.7 $ 6,018 37 $ 31.24 Exercisable at December 31, 2021 22 $ 3.95 6.6 $ 2,161 — $ — The following table summarizes the changes in the Company’s outstanding warrants to purchase common stock: Weighted Weighted Average Average Remaining Shares Exercise Contractual Common Stock Warrants (in millions) Price Term Outstanding at December 31, 2020 8 $ 6.00 7.6 Granted — — Transferred from preferred stock warrant 4 9.09 Exercised — — Cancelled, forfeited or expired — 5.66 Outstanding at December 31, 2021 12 $ 6.84 7.0 Exercisable at December 31, 2021 12 $ 6.84 7.0 The following table summarizes the changes in the Company’s outstanding warrants to purchase preferred stock: Weighted Average Shares Exercise Preferred Stock Warrants (in millions) Price Outstanding at December 31, 2020 4 $ 9.09 Granted — — Exercised — — Cancelled, forfeited, expired, or converted (4) (9.09) Outstanding at December 31, 2021 — $ — Exercisable at December 31, 2021 — $ — </t>
        </is>
      </c>
    </row>
    <row r="6">
      <c r="A6" s="4" t="inlineStr">
        <is>
          <t>Schedule Of Share-Based Payment Award, Equity Instruments Other Than Options, Valuation Assumptions</t>
        </is>
      </c>
      <c r="B6" s="4" t="inlineStr">
        <is>
          <t>The weighted-average assumptions used in the Black-Scholes model for warrants granted during the years ended December 31, 2019 and 2020 are as follows: Years Ended December 31, 2019 2020 Volatility 44.4 % 54.7 % Dividend yield — % — % Risk-free rate 1.9 % 0.7 % Contractual term (in years) 10.0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 (Note 2)</t>
        </is>
      </c>
      <c r="B3" s="5" t="n">
        <v>18133</v>
      </c>
      <c r="C3" s="5" t="n">
        <v>2979</v>
      </c>
    </row>
    <row r="4">
      <c r="A4" s="4" t="inlineStr">
        <is>
          <t>Accounts receivable, net (Note 2)</t>
        </is>
      </c>
      <c r="B4" s="6" t="n">
        <v>26</v>
      </c>
      <c r="C4" s="6" t="n">
        <v>6</v>
      </c>
    </row>
    <row r="5">
      <c r="A5" s="4" t="inlineStr">
        <is>
          <t>Inventory (Note 2)</t>
        </is>
      </c>
      <c r="B5" s="6" t="n">
        <v>274</v>
      </c>
      <c r="C5" s="6" t="n">
        <v>0</v>
      </c>
    </row>
    <row r="6">
      <c r="A6" s="4" t="inlineStr">
        <is>
          <t>Other current assets</t>
        </is>
      </c>
      <c r="B6" s="6" t="n">
        <v>126</v>
      </c>
      <c r="C6" s="6" t="n">
        <v>31</v>
      </c>
    </row>
    <row r="7">
      <c r="A7" s="4" t="inlineStr">
        <is>
          <t>Total current assets</t>
        </is>
      </c>
      <c r="B7" s="6" t="n">
        <v>18559</v>
      </c>
      <c r="C7" s="6" t="n">
        <v>3016</v>
      </c>
    </row>
    <row r="8">
      <c r="A8" s="4" t="inlineStr">
        <is>
          <t>Property, plant, and equipment, net</t>
        </is>
      </c>
      <c r="B8" s="6" t="n">
        <v>3183</v>
      </c>
      <c r="C8" s="6" t="n">
        <v>1445</v>
      </c>
    </row>
    <row r="9">
      <c r="A9" s="4" t="inlineStr">
        <is>
          <t>Operating lease assets, net (Note 5)</t>
        </is>
      </c>
      <c r="B9" s="6" t="n">
        <v>228</v>
      </c>
      <c r="C9" s="6" t="n">
        <v>80</v>
      </c>
    </row>
    <row r="10">
      <c r="A10" s="4" t="inlineStr">
        <is>
          <t>Other non-current assets</t>
        </is>
      </c>
      <c r="B10" s="6" t="n">
        <v>324</v>
      </c>
      <c r="C10" s="6" t="n">
        <v>61</v>
      </c>
    </row>
    <row r="11">
      <c r="A11" s="4" t="inlineStr">
        <is>
          <t>Total assets</t>
        </is>
      </c>
      <c r="B11" s="6" t="n">
        <v>22294</v>
      </c>
      <c r="C11" s="6" t="n">
        <v>4602</v>
      </c>
    </row>
    <row r="12">
      <c r="A12" s="3" t="inlineStr">
        <is>
          <t>Current liabilities:</t>
        </is>
      </c>
    </row>
    <row r="13">
      <c r="A13" s="4" t="inlineStr">
        <is>
          <t>Accounts payable</t>
        </is>
      </c>
      <c r="B13" s="6" t="n">
        <v>483</v>
      </c>
      <c r="C13" s="6" t="n">
        <v>90</v>
      </c>
    </row>
    <row r="14">
      <c r="A14" s="4" t="inlineStr">
        <is>
          <t>Accrued liabilities</t>
        </is>
      </c>
      <c r="B14" s="6" t="n">
        <v>667</v>
      </c>
      <c r="C14" s="6" t="n">
        <v>443</v>
      </c>
    </row>
    <row r="15">
      <c r="A15" s="4" t="inlineStr">
        <is>
          <t>Customer deposits</t>
        </is>
      </c>
      <c r="B15" s="6" t="n">
        <v>74</v>
      </c>
      <c r="C15" s="6" t="n">
        <v>28</v>
      </c>
    </row>
    <row r="16">
      <c r="A16" s="4" t="inlineStr">
        <is>
          <t>Current portion of long-term debt (Note 6)</t>
        </is>
      </c>
      <c r="B16" s="6" t="n">
        <v>0</v>
      </c>
      <c r="C16" s="6" t="n">
        <v>28</v>
      </c>
    </row>
    <row r="17">
      <c r="A17" s="4" t="inlineStr">
        <is>
          <t>Current portion of lease liabilities and other current liabilities</t>
        </is>
      </c>
      <c r="B17" s="6" t="n">
        <v>89</v>
      </c>
      <c r="C17" s="6" t="n">
        <v>22</v>
      </c>
    </row>
    <row r="18">
      <c r="A18" s="4" t="inlineStr">
        <is>
          <t>Total current liabilities</t>
        </is>
      </c>
      <c r="B18" s="6" t="n">
        <v>1313</v>
      </c>
      <c r="C18" s="6" t="n">
        <v>611</v>
      </c>
    </row>
    <row r="19">
      <c r="A19" s="4" t="inlineStr">
        <is>
          <t>Non-current portion of long-term debt (Note 6)</t>
        </is>
      </c>
      <c r="B19" s="6" t="n">
        <v>1226</v>
      </c>
      <c r="C19" s="6" t="n">
        <v>47</v>
      </c>
    </row>
    <row r="20">
      <c r="A20" s="4" t="inlineStr">
        <is>
          <t>Non-current lease liabilities (Note 5)</t>
        </is>
      </c>
      <c r="B20" s="6" t="n">
        <v>218</v>
      </c>
      <c r="C20" s="6" t="n">
        <v>83</v>
      </c>
    </row>
    <row r="21">
      <c r="A21" s="4" t="inlineStr">
        <is>
          <t>Other non-current liabilities</t>
        </is>
      </c>
      <c r="B21" s="6" t="n">
        <v>23</v>
      </c>
      <c r="C21" s="6" t="n">
        <v>1</v>
      </c>
    </row>
    <row r="22">
      <c r="A22" s="4" t="inlineStr">
        <is>
          <t>Total liabilities</t>
        </is>
      </c>
      <c r="B22" s="6" t="n">
        <v>2780</v>
      </c>
      <c r="C22" s="6" t="n">
        <v>742</v>
      </c>
    </row>
    <row r="23">
      <c r="A23" s="4" t="inlineStr">
        <is>
          <t>Commitments and contingencies (Note 12)</t>
        </is>
      </c>
      <c r="B23" s="4" t="inlineStr">
        <is>
          <t xml:space="preserve"> </t>
        </is>
      </c>
      <c r="C23" s="4" t="inlineStr">
        <is>
          <t xml:space="preserve"> </t>
        </is>
      </c>
    </row>
    <row r="24">
      <c r="A24" s="3" t="inlineStr">
        <is>
          <t>Temporary Equity [Abstract]</t>
        </is>
      </c>
    </row>
    <row r="25">
      <c r="A25" s="4" t="inlineStr">
        <is>
          <t>Contingently redeemable convertible preferred stock, $0.001 par value; 508 and 10 shares authorized, and 504 and 0 shares issued and outstanding as of December 31, 2020 and 2021, respectively (Note 11)</t>
        </is>
      </c>
      <c r="B25" s="6" t="n">
        <v>0</v>
      </c>
      <c r="C25" s="6" t="n">
        <v>5244</v>
      </c>
    </row>
    <row r="26">
      <c r="A26" s="3" t="inlineStr">
        <is>
          <t>Stockholders' (deficit) equity:</t>
        </is>
      </c>
    </row>
    <row r="27">
      <c r="A27" s="4" t="inlineStr">
        <is>
          <t>Common stock, $0.001 par value; 712 and 3,508 shares authorized and 101 and 900 shares issued and outstanding as of December 31, 2020 and 2021, respectively (Note 11)</t>
        </is>
      </c>
      <c r="B27" s="6" t="n">
        <v>1</v>
      </c>
      <c r="C27" s="6" t="n">
        <v>0</v>
      </c>
    </row>
    <row r="28">
      <c r="A28" s="4" t="inlineStr">
        <is>
          <t>Additional paid-in capital</t>
        </is>
      </c>
      <c r="B28" s="6" t="n">
        <v>25887</v>
      </c>
      <c r="C28" s="6" t="n">
        <v>302</v>
      </c>
    </row>
    <row r="29">
      <c r="A29" s="4" t="inlineStr">
        <is>
          <t>Accumulated deficit</t>
        </is>
      </c>
      <c r="B29" s="6" t="n">
        <v>-6374</v>
      </c>
      <c r="C29" s="6" t="n">
        <v>-1686</v>
      </c>
    </row>
    <row r="30">
      <c r="A30" s="4" t="inlineStr">
        <is>
          <t>Total stockholders' (deficit) equity</t>
        </is>
      </c>
      <c r="B30" s="6" t="n">
        <v>19514</v>
      </c>
      <c r="C30" s="6" t="n">
        <v>-1384</v>
      </c>
    </row>
    <row r="31">
      <c r="A31" s="4" t="inlineStr">
        <is>
          <t>Total liabilities, contingently redeemable convertible preferred stock, and stockholders' (deficit) equity</t>
        </is>
      </c>
      <c r="B31" s="5" t="n">
        <v>22294</v>
      </c>
      <c r="C31" s="5" t="n">
        <v>4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Unrecorded Unconditional Purchase Obligations Disclosure</t>
        </is>
      </c>
      <c r="B4" s="4" t="inlineStr">
        <is>
          <t xml:space="preserve">Future payments under unconditional purchase obligations having a remaining term in excess of one year as of December 31, 2021 are as follows (in millions): Future Payments 2022 $ 31 2023 19 2024 and thereafter 8 Total $ 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Earnings Per Share</t>
        </is>
      </c>
      <c r="B4" s="4" t="inlineStr">
        <is>
          <t xml:space="preserve">Potential shares of common stock are excluded from the computation of diluted net loss per share if their effect would have been anti-dilutive for the periods presented or if the issuance of shares is contingent upon events that did not occur by the end of the period, in the case of stock options with a market condition. The number of potential shares of common stock outstanding at period-end that were excluded from the computation of diluted net loss per share is as follows (in millions): Years Ended December 31, 2019 2020 2021 Stock warrants 11 12 12 Contingently redeemable convertible preferred stock 343 504 — Stock options 36 39 65 Restricted stock units — 12 37 Total 390 567 114 </t>
        </is>
      </c>
    </row>
    <row r="5">
      <c r="A5" s="4" t="inlineStr">
        <is>
          <t>Schedule of Earnings Per Share, Basic and Diluted</t>
        </is>
      </c>
      <c r="B5" s="4" t="inlineStr">
        <is>
          <t>A reconciliation of the numerator and denominator in the calculation of basic and diluted net loss per share is as follows (in millions, except per share data): Years Ended December 31, 2019 2020 2021 Numerator Net loss attributable to Rivian $ (426) $ (1,018) $ (4,688) Less: Premium on repurchase of convertible preferred stock — (1) — Net loss attributable to common stockholders, basic and diluted $ (426) $ (1,019) $ (4,688) Denominator Weighted-average common shares outstanding - basic 98 101 204 Effect of dilutive securities — — — Weighted-average common shares outstanding - diluted 98 101 204 Net loss per share attributable to common stockholders, basic and diluted $ (4.35) $ (10.09) $ (22.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34" customWidth="1" min="3" max="3"/>
    <col width="27" customWidth="1" min="4" max="4"/>
    <col width="27" customWidth="1" min="5" max="5"/>
    <col width="20" customWidth="1" min="6" max="6"/>
  </cols>
  <sheetData>
    <row r="1">
      <c r="A1" s="1" t="inlineStr">
        <is>
          <t>PRESENTATION AND NATURE OF OPERATIONS (Details)</t>
        </is>
      </c>
      <c r="B1" s="2" t="inlineStr">
        <is>
          <t>Nov. 15, 2021USD ($)$ / sharesshares</t>
        </is>
      </c>
      <c r="C1" s="2" t="inlineStr">
        <is>
          <t>Dec. 31, 2021USD ($)segmentshares</t>
        </is>
      </c>
      <c r="D1" s="2" t="inlineStr">
        <is>
          <t>Dec. 31, 2020USD ($)shares</t>
        </is>
      </c>
      <c r="E1" s="2" t="inlineStr">
        <is>
          <t>Dec. 31, 2019USD ($)shares</t>
        </is>
      </c>
      <c r="F1" s="2" t="inlineStr">
        <is>
          <t>Dec. 31, 2018shares</t>
        </is>
      </c>
    </row>
    <row r="2">
      <c r="A2" s="4" t="inlineStr">
        <is>
          <t>Number of operating segments | segment</t>
        </is>
      </c>
      <c r="C2" s="6" t="n">
        <v>1</v>
      </c>
    </row>
    <row r="3">
      <c r="A3" s="4" t="inlineStr">
        <is>
          <t>Number of reportable segments | segment</t>
        </is>
      </c>
      <c r="C3" s="6" t="n">
        <v>1</v>
      </c>
    </row>
    <row r="4">
      <c r="A4" s="4" t="inlineStr">
        <is>
          <t>Proceeds from share issuance upon initial public offering, net of underwriting discounts and commissions and offering costs | $</t>
        </is>
      </c>
      <c r="B4" s="5" t="n">
        <v>13500000000</v>
      </c>
      <c r="C4" s="5" t="n">
        <v>13530000000</v>
      </c>
      <c r="D4" s="5" t="n">
        <v>0</v>
      </c>
      <c r="E4" s="5" t="n">
        <v>0</v>
      </c>
    </row>
    <row r="5">
      <c r="A5" s="4" t="inlineStr">
        <is>
          <t>Common stock issued (in shares)</t>
        </is>
      </c>
      <c r="C5" s="6" t="n">
        <v>900000000</v>
      </c>
      <c r="D5" s="6" t="n">
        <v>101000000</v>
      </c>
    </row>
    <row r="6">
      <c r="A6" s="4" t="inlineStr">
        <is>
          <t>Common stock outstanding (in shares)</t>
        </is>
      </c>
      <c r="B6" s="6" t="n">
        <v>102000000</v>
      </c>
      <c r="C6" s="6" t="n">
        <v>900000000</v>
      </c>
      <c r="D6" s="6" t="n">
        <v>101000000</v>
      </c>
      <c r="E6" s="6" t="n">
        <v>100000000</v>
      </c>
      <c r="F6" s="6" t="n">
        <v>75000000</v>
      </c>
    </row>
    <row r="7">
      <c r="A7" s="4" t="inlineStr">
        <is>
          <t>Capital stock issuance | $</t>
        </is>
      </c>
      <c r="C7" s="5" t="n">
        <v>14181000000</v>
      </c>
      <c r="D7" s="5" t="n">
        <v>6000000</v>
      </c>
    </row>
    <row r="8">
      <c r="A8" s="4" t="inlineStr">
        <is>
          <t>2021 Convertible Notes</t>
        </is>
      </c>
    </row>
    <row r="9">
      <c r="A9" s="4" t="inlineStr">
        <is>
          <t>Convertible notes converted into common stock (in shares)</t>
        </is>
      </c>
      <c r="B9" s="6" t="n">
        <v>38000000</v>
      </c>
    </row>
    <row r="10">
      <c r="A10" s="4" t="inlineStr">
        <is>
          <t>Conversion price (in USD per share) | $ / shares</t>
        </is>
      </c>
      <c r="B10" s="8" t="n">
        <v>66.3</v>
      </c>
    </row>
    <row r="11">
      <c r="A11" s="4" t="inlineStr">
        <is>
          <t>Common Stock</t>
        </is>
      </c>
    </row>
    <row r="12">
      <c r="A12" s="4" t="inlineStr">
        <is>
          <t>Shares converted (in shares)</t>
        </is>
      </c>
      <c r="C12" s="6" t="n">
        <v>38000000</v>
      </c>
      <c r="E12" s="6" t="n">
        <v>25000000</v>
      </c>
    </row>
    <row r="13">
      <c r="A13" s="4" t="inlineStr">
        <is>
          <t>Capital stock issuance | $</t>
        </is>
      </c>
      <c r="C13" s="5" t="n">
        <v>4000000</v>
      </c>
    </row>
    <row r="14">
      <c r="A14" s="4" t="inlineStr">
        <is>
          <t>Class A common stock</t>
        </is>
      </c>
    </row>
    <row r="15">
      <c r="A15" s="4" t="inlineStr">
        <is>
          <t>Common stock issued (in shares)</t>
        </is>
      </c>
      <c r="C15" s="6" t="n">
        <v>892000000</v>
      </c>
    </row>
    <row r="16">
      <c r="A16" s="4" t="inlineStr">
        <is>
          <t>Common stock outstanding (in shares)</t>
        </is>
      </c>
      <c r="C16" s="6" t="n">
        <v>892000000</v>
      </c>
    </row>
    <row r="17">
      <c r="A17" s="4" t="inlineStr">
        <is>
          <t>IPO</t>
        </is>
      </c>
    </row>
    <row r="18">
      <c r="A18" s="4" t="inlineStr">
        <is>
          <t>Number of shares issued in transaction (in shares)</t>
        </is>
      </c>
      <c r="B18" s="6" t="n">
        <v>176000000</v>
      </c>
    </row>
    <row r="19">
      <c r="A19" s="4" t="inlineStr">
        <is>
          <t>Price per share (in USD per share) | $ / shares</t>
        </is>
      </c>
      <c r="B19" s="5" t="n">
        <v>78</v>
      </c>
    </row>
    <row r="20">
      <c r="A20" s="4" t="inlineStr">
        <is>
          <t>IPO | Class A common stock</t>
        </is>
      </c>
    </row>
    <row r="21">
      <c r="A21" s="4" t="inlineStr">
        <is>
          <t>Shares converted (in shares)</t>
        </is>
      </c>
      <c r="B21" s="6" t="n">
        <v>576000000</v>
      </c>
    </row>
    <row r="22">
      <c r="A22" s="4" t="inlineStr">
        <is>
          <t>Over-Allotment Option</t>
        </is>
      </c>
    </row>
    <row r="23">
      <c r="A23" s="4" t="inlineStr">
        <is>
          <t>Number of shares issued in transaction (in shares)</t>
        </is>
      </c>
      <c r="B23" s="6" t="n">
        <v>23000000</v>
      </c>
    </row>
    <row r="24">
      <c r="A24" s="4" t="inlineStr">
        <is>
          <t>IPO, Shares From Existing Stockholder | Class A common stock</t>
        </is>
      </c>
    </row>
    <row r="25">
      <c r="A25" s="4" t="inlineStr">
        <is>
          <t>Number of shares issued in transaction (in shares)</t>
        </is>
      </c>
      <c r="B25" s="6" t="n">
        <v>8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Narrative (Details) - USD ($) $ in Millions</t>
        </is>
      </c>
      <c r="B1" s="2" t="inlineStr">
        <is>
          <t>1 Months Ended</t>
        </is>
      </c>
      <c r="C1" s="2" t="inlineStr">
        <is>
          <t>12 Months Ended</t>
        </is>
      </c>
    </row>
    <row r="2">
      <c r="B2" s="2" t="inlineStr">
        <is>
          <t>Oct. 31, 2021</t>
        </is>
      </c>
      <c r="C2" s="2" t="inlineStr">
        <is>
          <t>Dec. 31, 2021</t>
        </is>
      </c>
      <c r="D2" s="2" t="inlineStr">
        <is>
          <t>Dec. 31, 2020</t>
        </is>
      </c>
      <c r="E2" s="2" t="inlineStr">
        <is>
          <t>Dec. 31, 2019</t>
        </is>
      </c>
      <c r="F2" s="2" t="inlineStr">
        <is>
          <t>Mar. 28, 2022</t>
        </is>
      </c>
    </row>
    <row r="3">
      <c r="A3" s="3" t="inlineStr">
        <is>
          <t>Fair Value, Assets and Liabilities Measured on Recurring and Nonrecurring Basis [Line Items]</t>
        </is>
      </c>
    </row>
    <row r="4">
      <c r="A4" s="4" t="inlineStr">
        <is>
          <t>Restricted cash</t>
        </is>
      </c>
      <c r="C4" s="5" t="n">
        <v>290</v>
      </c>
      <c r="D4" s="5" t="n">
        <v>32</v>
      </c>
    </row>
    <row r="5">
      <c r="A5" s="4" t="inlineStr">
        <is>
          <t>Inventory (Note 2)</t>
        </is>
      </c>
      <c r="C5" s="6" t="n">
        <v>274</v>
      </c>
      <c r="D5" s="6" t="n">
        <v>0</v>
      </c>
    </row>
    <row r="6">
      <c r="A6" s="4" t="inlineStr">
        <is>
          <t>Write-down of inventory</t>
        </is>
      </c>
      <c r="C6" s="6" t="n">
        <v>95</v>
      </c>
      <c r="D6" s="6" t="n">
        <v>0</v>
      </c>
      <c r="E6" s="5" t="n">
        <v>0</v>
      </c>
    </row>
    <row r="7">
      <c r="A7" s="4" t="inlineStr">
        <is>
          <t>Revenues</t>
        </is>
      </c>
      <c r="C7" s="6" t="n">
        <v>55</v>
      </c>
      <c r="D7" s="6" t="n">
        <v>0</v>
      </c>
      <c r="E7" s="6" t="n">
        <v>0</v>
      </c>
    </row>
    <row r="8">
      <c r="A8" s="4" t="inlineStr">
        <is>
          <t>Shares donated (in shares)</t>
        </is>
      </c>
      <c r="B8" s="6" t="n">
        <v>8000000</v>
      </c>
    </row>
    <row r="9">
      <c r="A9" s="4" t="inlineStr">
        <is>
          <t>Cash donation</t>
        </is>
      </c>
      <c r="B9" s="5" t="n">
        <v>20</v>
      </c>
    </row>
    <row r="10">
      <c r="A10" s="4" t="inlineStr">
        <is>
          <t>Other expenses (Note 2)</t>
        </is>
      </c>
      <c r="C10" s="6" t="n">
        <v>663</v>
      </c>
      <c r="D10" s="6" t="n">
        <v>0</v>
      </c>
      <c r="E10" s="5" t="n">
        <v>0</v>
      </c>
    </row>
    <row r="11">
      <c r="A11" s="4" t="inlineStr">
        <is>
          <t>Money Market Funds | Fair Value, Inputs, Level 1 | Fair Value, Recurring</t>
        </is>
      </c>
    </row>
    <row r="12">
      <c r="A12" s="3" t="inlineStr">
        <is>
          <t>Fair Value, Assets and Liabilities Measured on Recurring and Nonrecurring Basis [Line Items]</t>
        </is>
      </c>
    </row>
    <row r="13">
      <c r="A13" s="4" t="inlineStr">
        <is>
          <t>Money market funds</t>
        </is>
      </c>
      <c r="C13" s="5" t="n">
        <v>13048</v>
      </c>
      <c r="D13" s="5" t="n">
        <v>2782</v>
      </c>
    </row>
    <row r="14">
      <c r="A14" s="4" t="inlineStr">
        <is>
          <t>Cash, Debt Requirements | Subsequent Event</t>
        </is>
      </c>
    </row>
    <row r="15">
      <c r="A15" s="3" t="inlineStr">
        <is>
          <t>Fair Value, Assets and Liabilities Measured on Recurring and Nonrecurring Basis [Line Items]</t>
        </is>
      </c>
    </row>
    <row r="16">
      <c r="A16" s="4" t="inlineStr">
        <is>
          <t>Restricted cash</t>
        </is>
      </c>
      <c r="F16" s="5" t="n">
        <v>25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t>
        </is>
      </c>
      <c r="B4" s="5" t="n">
        <v>3416</v>
      </c>
      <c r="C4" s="5" t="n">
        <v>1483</v>
      </c>
    </row>
    <row r="5">
      <c r="A5" s="4" t="inlineStr">
        <is>
          <t>Accumulated depreciation and amortization</t>
        </is>
      </c>
      <c r="B5" s="6" t="n">
        <v>-233</v>
      </c>
      <c r="C5" s="6" t="n">
        <v>-38</v>
      </c>
    </row>
    <row r="6">
      <c r="A6" s="4" t="inlineStr">
        <is>
          <t>Total property, plant, and equipment, net</t>
        </is>
      </c>
      <c r="B6" s="6" t="n">
        <v>3183</v>
      </c>
      <c r="C6" s="6" t="n">
        <v>1445</v>
      </c>
    </row>
    <row r="7">
      <c r="A7" s="4" t="inlineStr">
        <is>
          <t>Land, buildings, and building improvements</t>
        </is>
      </c>
    </row>
    <row r="8">
      <c r="A8" s="3" t="inlineStr">
        <is>
          <t>Property, Plant and Equipment [Line Items]</t>
        </is>
      </c>
    </row>
    <row r="9">
      <c r="A9" s="4" t="inlineStr">
        <is>
          <t>Total property, plant, and equipment</t>
        </is>
      </c>
      <c r="B9" s="5" t="n">
        <v>429</v>
      </c>
      <c r="C9" s="6" t="n">
        <v>88</v>
      </c>
    </row>
    <row r="10">
      <c r="A10" s="4" t="inlineStr">
        <is>
          <t>Land, buildings, and building improvements | Minimum</t>
        </is>
      </c>
    </row>
    <row r="11">
      <c r="A11" s="3" t="inlineStr">
        <is>
          <t>Property, Plant and Equipment [Line Items]</t>
        </is>
      </c>
    </row>
    <row r="12">
      <c r="A12" s="4" t="inlineStr">
        <is>
          <t>Estimated useful lives (in years)</t>
        </is>
      </c>
      <c r="B12" s="4" t="inlineStr">
        <is>
          <t>10 years</t>
        </is>
      </c>
    </row>
    <row r="13">
      <c r="A13" s="4" t="inlineStr">
        <is>
          <t>Land, buildings, and building improvements | Maximum</t>
        </is>
      </c>
    </row>
    <row r="14">
      <c r="A14" s="3" t="inlineStr">
        <is>
          <t>Property, Plant and Equipment [Line Items]</t>
        </is>
      </c>
    </row>
    <row r="15">
      <c r="A15" s="4" t="inlineStr">
        <is>
          <t>Estimated useful lives (in years)</t>
        </is>
      </c>
      <c r="B15" s="4" t="inlineStr">
        <is>
          <t>30 years</t>
        </is>
      </c>
    </row>
    <row r="16">
      <c r="A16" s="4" t="inlineStr">
        <is>
          <t>Leasehold improvements</t>
        </is>
      </c>
    </row>
    <row r="17">
      <c r="A17" s="3" t="inlineStr">
        <is>
          <t>Property, Plant and Equipment [Line Items]</t>
        </is>
      </c>
    </row>
    <row r="18">
      <c r="A18" s="4" t="inlineStr">
        <is>
          <t>Total property, plant, and equipment</t>
        </is>
      </c>
      <c r="B18" s="5" t="n">
        <v>191</v>
      </c>
      <c r="C18" s="6" t="n">
        <v>51</v>
      </c>
    </row>
    <row r="19">
      <c r="A19" s="4" t="inlineStr">
        <is>
          <t>Leasehold improvements | Maximum</t>
        </is>
      </c>
    </row>
    <row r="20">
      <c r="A20" s="3" t="inlineStr">
        <is>
          <t>Property, Plant and Equipment [Line Items]</t>
        </is>
      </c>
    </row>
    <row r="21">
      <c r="A21" s="4" t="inlineStr">
        <is>
          <t>Estimated useful lives (in years)</t>
        </is>
      </c>
      <c r="B21" s="4" t="inlineStr">
        <is>
          <t>10 years</t>
        </is>
      </c>
    </row>
    <row r="22">
      <c r="A22" s="4" t="inlineStr">
        <is>
          <t>Machinery, equipment, vehicles, and office furniture</t>
        </is>
      </c>
    </row>
    <row r="23">
      <c r="A23" s="3" t="inlineStr">
        <is>
          <t>Property, Plant and Equipment [Line Items]</t>
        </is>
      </c>
    </row>
    <row r="24">
      <c r="A24" s="4" t="inlineStr">
        <is>
          <t>Total property, plant, and equipment</t>
        </is>
      </c>
      <c r="B24" s="5" t="n">
        <v>1856</v>
      </c>
      <c r="C24" s="6" t="n">
        <v>88</v>
      </c>
    </row>
    <row r="25">
      <c r="A25" s="4" t="inlineStr">
        <is>
          <t>Machinery, equipment, vehicles, and office furniture | Minimum</t>
        </is>
      </c>
    </row>
    <row r="26">
      <c r="A26" s="3" t="inlineStr">
        <is>
          <t>Property, Plant and Equipment [Line Items]</t>
        </is>
      </c>
    </row>
    <row r="27">
      <c r="A27" s="4" t="inlineStr">
        <is>
          <t>Estimated useful lives (in years)</t>
        </is>
      </c>
      <c r="B27" s="4" t="inlineStr">
        <is>
          <t>5 years</t>
        </is>
      </c>
    </row>
    <row r="28">
      <c r="A28" s="4" t="inlineStr">
        <is>
          <t>Machinery, equipment, vehicles, and office furniture | Maximum</t>
        </is>
      </c>
    </row>
    <row r="29">
      <c r="A29" s="3" t="inlineStr">
        <is>
          <t>Property, Plant and Equipment [Line Items]</t>
        </is>
      </c>
    </row>
    <row r="30">
      <c r="A30" s="4" t="inlineStr">
        <is>
          <t>Estimated useful lives (in years)</t>
        </is>
      </c>
      <c r="B30" s="4" t="inlineStr">
        <is>
          <t>15 years</t>
        </is>
      </c>
    </row>
    <row r="31">
      <c r="A31" s="4" t="inlineStr">
        <is>
          <t>Computer equipment, hardware, and software</t>
        </is>
      </c>
    </row>
    <row r="32">
      <c r="A32" s="3" t="inlineStr">
        <is>
          <t>Property, Plant and Equipment [Line Items]</t>
        </is>
      </c>
    </row>
    <row r="33">
      <c r="A33" s="4" t="inlineStr">
        <is>
          <t>Total property, plant, and equipment</t>
        </is>
      </c>
      <c r="B33" s="5" t="n">
        <v>180</v>
      </c>
      <c r="C33" s="6" t="n">
        <v>51</v>
      </c>
    </row>
    <row r="34">
      <c r="A34" s="4" t="inlineStr">
        <is>
          <t>Computer equipment, hardware, and software | Minimum</t>
        </is>
      </c>
    </row>
    <row r="35">
      <c r="A35" s="3" t="inlineStr">
        <is>
          <t>Property, Plant and Equipment [Line Items]</t>
        </is>
      </c>
    </row>
    <row r="36">
      <c r="A36" s="4" t="inlineStr">
        <is>
          <t>Estimated useful lives (in years)</t>
        </is>
      </c>
      <c r="B36" s="4" t="inlineStr">
        <is>
          <t>3 years</t>
        </is>
      </c>
    </row>
    <row r="37">
      <c r="A37" s="4" t="inlineStr">
        <is>
          <t>Computer equipment, hardware, and software | Maximum</t>
        </is>
      </c>
    </row>
    <row r="38">
      <c r="A38" s="3" t="inlineStr">
        <is>
          <t>Property, Plant and Equipment [Line Items]</t>
        </is>
      </c>
    </row>
    <row r="39">
      <c r="A39" s="4" t="inlineStr">
        <is>
          <t>Estimated useful lives (in years)</t>
        </is>
      </c>
      <c r="B39" s="4" t="inlineStr">
        <is>
          <t>10 years</t>
        </is>
      </c>
    </row>
    <row r="40">
      <c r="A40" s="4" t="inlineStr">
        <is>
          <t>Construction in progress</t>
        </is>
      </c>
    </row>
    <row r="41">
      <c r="A41" s="3" t="inlineStr">
        <is>
          <t>Property, Plant and Equipment [Line Items]</t>
        </is>
      </c>
    </row>
    <row r="42">
      <c r="A42" s="4" t="inlineStr">
        <is>
          <t>Total property, plant, and equipment</t>
        </is>
      </c>
      <c r="B42" s="5" t="n">
        <v>760</v>
      </c>
      <c r="C42" s="5" t="n">
        <v>12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5" t="n">
        <v>197</v>
      </c>
      <c r="C4" s="5" t="n">
        <v>29</v>
      </c>
      <c r="D4" s="5" t="n">
        <v>7</v>
      </c>
    </row>
    <row r="5">
      <c r="A5" s="4" t="inlineStr">
        <is>
          <t>Total property, plant, and equipment</t>
        </is>
      </c>
      <c r="B5" s="6" t="n">
        <v>3416</v>
      </c>
      <c r="C5" s="6" t="n">
        <v>1483</v>
      </c>
    </row>
    <row r="6">
      <c r="A6" s="4" t="inlineStr">
        <is>
          <t>Construction in progress</t>
        </is>
      </c>
    </row>
    <row r="7">
      <c r="A7" s="3" t="inlineStr">
        <is>
          <t>Property, Plant and Equipment [Line Items]</t>
        </is>
      </c>
    </row>
    <row r="8">
      <c r="A8" s="4" t="inlineStr">
        <is>
          <t>Total property, plant, and equipment</t>
        </is>
      </c>
      <c r="B8" s="5" t="n">
        <v>760</v>
      </c>
      <c r="C8" s="5" t="n">
        <v>120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Dec. 31, 2021USD ($)</t>
        </is>
      </c>
    </row>
    <row r="3">
      <c r="A3" s="3" t="inlineStr">
        <is>
          <t>Lessee, Lease, Description [Line Items]</t>
        </is>
      </c>
    </row>
    <row r="4">
      <c r="A4" s="4" t="inlineStr">
        <is>
          <t>Total lease costs</t>
        </is>
      </c>
      <c r="B4" s="5" t="n">
        <v>43</v>
      </c>
    </row>
    <row r="5">
      <c r="A5" s="4" t="inlineStr">
        <is>
          <t>Minimum</t>
        </is>
      </c>
    </row>
    <row r="6">
      <c r="A6" s="3" t="inlineStr">
        <is>
          <t>Lessee, Lease, Description [Line Items]</t>
        </is>
      </c>
    </row>
    <row r="7">
      <c r="A7" s="4" t="inlineStr">
        <is>
          <t>Contractual periods (in months and years)</t>
        </is>
      </c>
      <c r="B7" s="4" t="inlineStr">
        <is>
          <t>1 month</t>
        </is>
      </c>
    </row>
    <row r="8">
      <c r="A8" s="4" t="inlineStr">
        <is>
          <t>Lease not yet commenced, term (in years)</t>
        </is>
      </c>
      <c r="B8" s="4" t="inlineStr">
        <is>
          <t>1 year</t>
        </is>
      </c>
    </row>
    <row r="9">
      <c r="A9" s="4" t="inlineStr">
        <is>
          <t>Maximum</t>
        </is>
      </c>
    </row>
    <row r="10">
      <c r="A10" s="3" t="inlineStr">
        <is>
          <t>Lessee, Lease, Description [Line Items]</t>
        </is>
      </c>
    </row>
    <row r="11">
      <c r="A11" s="4" t="inlineStr">
        <is>
          <t>Contractual periods (in months and years)</t>
        </is>
      </c>
      <c r="B11" s="4" t="inlineStr">
        <is>
          <t>12 years</t>
        </is>
      </c>
    </row>
    <row r="12">
      <c r="A12" s="4" t="inlineStr">
        <is>
          <t>Lease not yet commenced, term (in years)</t>
        </is>
      </c>
      <c r="B12"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Lease Assets and Liabilities (Details) - USD ($) $ in Millions</t>
        </is>
      </c>
      <c r="B1" s="2" t="inlineStr">
        <is>
          <t>Dec. 31, 2021</t>
        </is>
      </c>
      <c r="C1" s="2" t="inlineStr">
        <is>
          <t>Dec. 31, 2020</t>
        </is>
      </c>
    </row>
    <row r="2">
      <c r="A2" s="3" t="inlineStr">
        <is>
          <t>Leases [Abstract]</t>
        </is>
      </c>
    </row>
    <row r="3">
      <c r="A3" s="4" t="inlineStr">
        <is>
          <t>Operating lease assets, net</t>
        </is>
      </c>
      <c r="B3" s="5" t="n">
        <v>228</v>
      </c>
      <c r="C3" s="5" t="n">
        <v>80</v>
      </c>
    </row>
    <row r="4">
      <c r="A4" s="4" t="inlineStr">
        <is>
          <t>Current portion of lease liabilities and other current liabilities</t>
        </is>
      </c>
      <c r="B4" s="6" t="n">
        <v>46</v>
      </c>
      <c r="C4" s="6" t="n">
        <v>18</v>
      </c>
    </row>
    <row r="5">
      <c r="A5" s="4" t="inlineStr">
        <is>
          <t>Long-term lease liabilities</t>
        </is>
      </c>
      <c r="B5" s="6" t="n">
        <v>218</v>
      </c>
      <c r="C5" s="6" t="n">
        <v>83</v>
      </c>
    </row>
    <row r="6">
      <c r="A6" s="4" t="inlineStr">
        <is>
          <t>Total lease liabilities</t>
        </is>
      </c>
      <c r="B6" s="5" t="n">
        <v>264</v>
      </c>
      <c r="C6" s="5" t="n">
        <v>101</v>
      </c>
    </row>
    <row r="7">
      <c r="A7" s="4" t="inlineStr">
        <is>
          <t>Operating Lease, Liability, Current, Statement of Financial Position [Extensible Enumeration]</t>
        </is>
      </c>
      <c r="B7" s="4" t="inlineStr">
        <is>
          <t>Operating Lease, Liability And Other Liabilities, Current</t>
        </is>
      </c>
      <c r="C7" s="4" t="inlineStr">
        <is>
          <t>Operating Lease, Liability And Other Liabilities, Curren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of Leases (Details) - USD ($) $ in Millions</t>
        </is>
      </c>
      <c r="B1" s="2" t="inlineStr">
        <is>
          <t>Dec. 31, 2021</t>
        </is>
      </c>
      <c r="C1" s="2" t="inlineStr">
        <is>
          <t>Dec. 31, 2020</t>
        </is>
      </c>
    </row>
    <row r="2">
      <c r="A2" s="3" t="inlineStr">
        <is>
          <t>Leases [Abstract]</t>
        </is>
      </c>
    </row>
    <row r="3">
      <c r="A3" s="4" t="inlineStr">
        <is>
          <t>2022</t>
        </is>
      </c>
      <c r="B3" s="5" t="n">
        <v>54</v>
      </c>
    </row>
    <row r="4">
      <c r="A4" s="4" t="inlineStr">
        <is>
          <t>2023</t>
        </is>
      </c>
      <c r="B4" s="6" t="n">
        <v>53</v>
      </c>
    </row>
    <row r="5">
      <c r="A5" s="4" t="inlineStr">
        <is>
          <t>2024</t>
        </is>
      </c>
      <c r="B5" s="6" t="n">
        <v>49</v>
      </c>
    </row>
    <row r="6">
      <c r="A6" s="4" t="inlineStr">
        <is>
          <t>2025</t>
        </is>
      </c>
      <c r="B6" s="6" t="n">
        <v>44</v>
      </c>
    </row>
    <row r="7">
      <c r="A7" s="4" t="inlineStr">
        <is>
          <t>2026</t>
        </is>
      </c>
      <c r="B7" s="6" t="n">
        <v>37</v>
      </c>
    </row>
    <row r="8">
      <c r="A8" s="4" t="inlineStr">
        <is>
          <t>Thereafter</t>
        </is>
      </c>
      <c r="B8" s="6" t="n">
        <v>65</v>
      </c>
    </row>
    <row r="9">
      <c r="A9" s="4" t="inlineStr">
        <is>
          <t>Total undiscounted liabilities</t>
        </is>
      </c>
      <c r="B9" s="6" t="n">
        <v>302</v>
      </c>
    </row>
    <row r="10">
      <c r="A10" s="4" t="inlineStr">
        <is>
          <t>Less: Present value discount</t>
        </is>
      </c>
      <c r="B10" s="6" t="n">
        <v>-38</v>
      </c>
    </row>
    <row r="11">
      <c r="A11" s="4" t="inlineStr">
        <is>
          <t>Total lease liabilities</t>
        </is>
      </c>
      <c r="B11" s="5" t="n">
        <v>264</v>
      </c>
      <c r="C11" s="5" t="n">
        <v>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3" customWidth="1" min="2" max="2"/>
    <col width="25" customWidth="1" min="3" max="3"/>
  </cols>
  <sheetData>
    <row r="1">
      <c r="A1" s="1" t="inlineStr">
        <is>
          <t>LEASES - Terms and Interest Rates (Details)</t>
        </is>
      </c>
      <c r="B1" s="2" t="inlineStr">
        <is>
          <t>Dec. 31, 2021</t>
        </is>
      </c>
      <c r="C1" s="2" t="inlineStr">
        <is>
          <t>Dec. 31, 2020</t>
        </is>
      </c>
    </row>
    <row r="2">
      <c r="A2" s="3" t="inlineStr">
        <is>
          <t>Leases [Abstract]</t>
        </is>
      </c>
    </row>
    <row r="3">
      <c r="A3" s="4" t="inlineStr">
        <is>
          <t>Weighted average remaining operating lease term (in years)</t>
        </is>
      </c>
      <c r="B3" s="4" t="inlineStr">
        <is>
          <t>6 years 1 month 6 days</t>
        </is>
      </c>
      <c r="C3" s="4" t="inlineStr">
        <is>
          <t>5 years 9 months 18 days</t>
        </is>
      </c>
    </row>
    <row r="4">
      <c r="A4" s="4" t="inlineStr">
        <is>
          <t>Weighted average operating lease discount rate</t>
        </is>
      </c>
      <c r="B4" s="4" t="inlineStr">
        <is>
          <t>4.00%</t>
        </is>
      </c>
      <c r="C4" s="4" t="inlineStr">
        <is>
          <t>3.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Temporary Equity [Abstract]</t>
        </is>
      </c>
    </row>
    <row r="3">
      <c r="A3" s="4" t="inlineStr">
        <is>
          <t>Par value (USD per share)</t>
        </is>
      </c>
      <c r="B3" s="7" t="n">
        <v>0.001</v>
      </c>
      <c r="C3" s="7" t="n">
        <v>0.001</v>
      </c>
    </row>
    <row r="4">
      <c r="A4" s="4" t="inlineStr">
        <is>
          <t>Shares authorized (in shares)</t>
        </is>
      </c>
      <c r="B4" s="6" t="n">
        <v>10000000</v>
      </c>
      <c r="C4" s="6" t="n">
        <v>508000000</v>
      </c>
    </row>
    <row r="5">
      <c r="A5" s="4" t="inlineStr">
        <is>
          <t>Shares issued (in shares)</t>
        </is>
      </c>
      <c r="B5" s="6" t="n">
        <v>0</v>
      </c>
      <c r="C5" s="6" t="n">
        <v>504000000</v>
      </c>
    </row>
    <row r="6">
      <c r="A6" s="4" t="inlineStr">
        <is>
          <t>Shares outstanding (in shares)</t>
        </is>
      </c>
      <c r="B6" s="6" t="n">
        <v>0</v>
      </c>
      <c r="C6" s="6" t="n">
        <v>504000000</v>
      </c>
    </row>
    <row r="7">
      <c r="A7" s="3" t="inlineStr">
        <is>
          <t>Stockholders' (deficit) equity:</t>
        </is>
      </c>
    </row>
    <row r="8">
      <c r="A8" s="4" t="inlineStr">
        <is>
          <t>Common stock, par value (USD per share)</t>
        </is>
      </c>
      <c r="B8" s="7" t="n">
        <v>0.001</v>
      </c>
      <c r="C8" s="7" t="n">
        <v>0.001</v>
      </c>
    </row>
    <row r="9">
      <c r="A9" s="4" t="inlineStr">
        <is>
          <t>Common stock, shares authorized (in shares)</t>
        </is>
      </c>
      <c r="B9" s="6" t="n">
        <v>3508000000</v>
      </c>
      <c r="C9" s="6" t="n">
        <v>712000000</v>
      </c>
    </row>
    <row r="10">
      <c r="A10" s="4" t="inlineStr">
        <is>
          <t>Common stock issued (in shares)</t>
        </is>
      </c>
      <c r="B10" s="6" t="n">
        <v>900000000</v>
      </c>
      <c r="C10" s="6" t="n">
        <v>101000000</v>
      </c>
    </row>
    <row r="11">
      <c r="A11" s="4" t="inlineStr">
        <is>
          <t>Common stock outstanding (in shares)</t>
        </is>
      </c>
      <c r="B11" s="6" t="n">
        <v>900000000</v>
      </c>
      <c r="C11" s="6" t="n">
        <v>10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Details) - USD ($) $ in Million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5" t="n">
        <v>31</v>
      </c>
      <c r="C4" s="5" t="n">
        <v>11</v>
      </c>
    </row>
    <row r="5">
      <c r="A5" s="4" t="inlineStr">
        <is>
          <t>Right-of-use assets obtained in exchange for operating lease liabilities (non-cash)</t>
        </is>
      </c>
      <c r="B5" s="5" t="n">
        <v>178</v>
      </c>
      <c r="C5" s="5" t="n">
        <v>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Debt (Details) - USD ($) $ in Millions</t>
        </is>
      </c>
      <c r="B1" s="2" t="inlineStr">
        <is>
          <t>Dec. 31, 2021</t>
        </is>
      </c>
      <c r="C1" s="2" t="inlineStr">
        <is>
          <t>Dec. 31, 2020</t>
        </is>
      </c>
    </row>
    <row r="2">
      <c r="A2" s="3" t="inlineStr">
        <is>
          <t>Debt Instrument [Line Items]</t>
        </is>
      </c>
    </row>
    <row r="3">
      <c r="A3" s="4" t="inlineStr">
        <is>
          <t>Total Long Term Debt</t>
        </is>
      </c>
      <c r="B3" s="5" t="n">
        <v>1250</v>
      </c>
      <c r="C3" s="5" t="n">
        <v>79</v>
      </c>
    </row>
    <row r="4">
      <c r="A4" s="4" t="inlineStr">
        <is>
          <t>Less unamortized discount and debt issuance costs</t>
        </is>
      </c>
      <c r="B4" s="6" t="n">
        <v>-24</v>
      </c>
      <c r="C4" s="6" t="n">
        <v>-4</v>
      </c>
    </row>
    <row r="5">
      <c r="A5" s="4" t="inlineStr">
        <is>
          <t>Notes payable, less unamortized discount and debt issuance costs</t>
        </is>
      </c>
      <c r="B5" s="6" t="n">
        <v>1226</v>
      </c>
      <c r="C5" s="6" t="n">
        <v>75</v>
      </c>
    </row>
    <row r="6">
      <c r="A6" s="4" t="inlineStr">
        <is>
          <t>Less: Current portion</t>
        </is>
      </c>
      <c r="B6" s="6" t="n">
        <v>0</v>
      </c>
      <c r="C6" s="6" t="n">
        <v>-28</v>
      </c>
    </row>
    <row r="7">
      <c r="A7" s="4" t="inlineStr">
        <is>
          <t>Total note payable, less current portion</t>
        </is>
      </c>
      <c r="B7" s="6" t="n">
        <v>1226</v>
      </c>
      <c r="C7" s="6" t="n">
        <v>47</v>
      </c>
    </row>
    <row r="8">
      <c r="A8" s="4" t="inlineStr">
        <is>
          <t>Term Facility Agreement | Line of Credit</t>
        </is>
      </c>
    </row>
    <row r="9">
      <c r="A9" s="3" t="inlineStr">
        <is>
          <t>Debt Instrument [Line Items]</t>
        </is>
      </c>
    </row>
    <row r="10">
      <c r="A10" s="4" t="inlineStr">
        <is>
          <t>Total Long Term Debt</t>
        </is>
      </c>
      <c r="B10" s="5" t="n">
        <v>0</v>
      </c>
      <c r="C10" s="5" t="n">
        <v>79</v>
      </c>
    </row>
    <row r="11">
      <c r="A11" s="4" t="inlineStr">
        <is>
          <t>Effective interest rate (as a percent)</t>
        </is>
      </c>
      <c r="B11" s="4" t="inlineStr">
        <is>
          <t>0.00%</t>
        </is>
      </c>
      <c r="C11" s="4" t="inlineStr">
        <is>
          <t>4.90%</t>
        </is>
      </c>
    </row>
    <row r="12">
      <c r="A12" s="4" t="inlineStr">
        <is>
          <t>Notes 2026 | Senior Notes</t>
        </is>
      </c>
    </row>
    <row r="13">
      <c r="A13" s="3" t="inlineStr">
        <is>
          <t>Debt Instrument [Line Items]</t>
        </is>
      </c>
    </row>
    <row r="14">
      <c r="A14" s="4" t="inlineStr">
        <is>
          <t>Total Long Term Debt</t>
        </is>
      </c>
      <c r="B14" s="5" t="n">
        <v>1250</v>
      </c>
      <c r="C14" s="5" t="n">
        <v>0</v>
      </c>
    </row>
    <row r="15">
      <c r="A15" s="4" t="inlineStr">
        <is>
          <t>Effective interest rate (as a percent)</t>
        </is>
      </c>
      <c r="B15" s="4" t="inlineStr">
        <is>
          <t>7.00%</t>
        </is>
      </c>
      <c r="C15" s="4"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21" customWidth="1" min="3" max="3"/>
    <col width="31" customWidth="1" min="4" max="4"/>
  </cols>
  <sheetData>
    <row r="1">
      <c r="A1" s="1" t="inlineStr">
        <is>
          <t>DEBT - Term Facility Agreement (Details) $ in Millions</t>
        </is>
      </c>
      <c r="B1" s="2" t="inlineStr">
        <is>
          <t>1 Months Ended</t>
        </is>
      </c>
    </row>
    <row r="2">
      <c r="B2" s="2" t="inlineStr">
        <is>
          <t>Apr. 30, 2018</t>
        </is>
      </c>
      <c r="C2" s="2" t="inlineStr">
        <is>
          <t>Dec. 31, 2021USD ($)</t>
        </is>
      </c>
      <c r="D2" s="2" t="inlineStr">
        <is>
          <t>Dec. 31, 2020USD ($)subsidiary</t>
        </is>
      </c>
    </row>
    <row r="3">
      <c r="A3" s="3" t="inlineStr">
        <is>
          <t>Line of Credit Facility [Line Items]</t>
        </is>
      </c>
    </row>
    <row r="4">
      <c r="A4" s="4" t="inlineStr">
        <is>
          <t>Long term debt</t>
        </is>
      </c>
      <c r="C4" s="5" t="n">
        <v>1250</v>
      </c>
      <c r="D4" s="5" t="n">
        <v>79</v>
      </c>
    </row>
    <row r="5">
      <c r="A5" s="4" t="inlineStr">
        <is>
          <t>Stated interest rate (as a percent)</t>
        </is>
      </c>
      <c r="D5" s="4" t="inlineStr">
        <is>
          <t>4.50%</t>
        </is>
      </c>
    </row>
    <row r="6">
      <c r="A6" s="4" t="inlineStr">
        <is>
          <t>LIBOR</t>
        </is>
      </c>
    </row>
    <row r="7">
      <c r="A7" s="3" t="inlineStr">
        <is>
          <t>Line of Credit Facility [Line Items]</t>
        </is>
      </c>
    </row>
    <row r="8">
      <c r="A8" s="4" t="inlineStr">
        <is>
          <t>Stated interest rate (as a percent)</t>
        </is>
      </c>
      <c r="D8" s="4" t="inlineStr">
        <is>
          <t>4.30%</t>
        </is>
      </c>
    </row>
    <row r="9">
      <c r="A9" s="4" t="inlineStr">
        <is>
          <t>Line of Credit | Term Facility Agreement</t>
        </is>
      </c>
    </row>
    <row r="10">
      <c r="A10" s="3" t="inlineStr">
        <is>
          <t>Line of Credit Facility [Line Items]</t>
        </is>
      </c>
    </row>
    <row r="11">
      <c r="A11" s="4" t="inlineStr">
        <is>
          <t>Long term debt</t>
        </is>
      </c>
      <c r="C11" s="5" t="n">
        <v>0</v>
      </c>
      <c r="D11" s="5" t="n">
        <v>79</v>
      </c>
    </row>
    <row r="12">
      <c r="A12" s="4" t="inlineStr">
        <is>
          <t>Maturity term (in years)</t>
        </is>
      </c>
      <c r="B12" s="4" t="inlineStr">
        <is>
          <t>4 years</t>
        </is>
      </c>
    </row>
    <row r="13">
      <c r="A13" s="4" t="inlineStr">
        <is>
          <t>Number of subsidiaries backing payment obligations | subsidiary</t>
        </is>
      </c>
      <c r="D13"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BT - 2021 Convertible Notes (Details) - USD ($) $ / shares in Units, shares in Millions</t>
        </is>
      </c>
      <c r="B1" s="2" t="inlineStr">
        <is>
          <t>Nov. 15, 2021</t>
        </is>
      </c>
      <c r="C1" s="2" t="inlineStr">
        <is>
          <t>Dec. 31, 2021</t>
        </is>
      </c>
      <c r="D1" s="2" t="inlineStr">
        <is>
          <t>Jul. 31, 2021</t>
        </is>
      </c>
      <c r="E1" s="2" t="inlineStr">
        <is>
          <t>Jul. 23, 2021</t>
        </is>
      </c>
      <c r="F1" s="2" t="inlineStr">
        <is>
          <t>Dec. 31, 2020</t>
        </is>
      </c>
    </row>
    <row r="2">
      <c r="A2" s="3" t="inlineStr">
        <is>
          <t>Debt Instrument [Line Items]</t>
        </is>
      </c>
    </row>
    <row r="3">
      <c r="A3" s="4" t="inlineStr">
        <is>
          <t>Stated interest rate (as a percent)</t>
        </is>
      </c>
      <c r="F3" s="4" t="inlineStr">
        <is>
          <t>4.50%</t>
        </is>
      </c>
    </row>
    <row r="4">
      <c r="A4" s="4" t="inlineStr">
        <is>
          <t>2021 Convertible Notes</t>
        </is>
      </c>
    </row>
    <row r="5">
      <c r="A5" s="3" t="inlineStr">
        <is>
          <t>Debt Instrument [Line Items]</t>
        </is>
      </c>
    </row>
    <row r="6">
      <c r="A6" s="4" t="inlineStr">
        <is>
          <t>Convertible notes converted into common stock (in shares)</t>
        </is>
      </c>
      <c r="B6" s="6" t="n">
        <v>38</v>
      </c>
    </row>
    <row r="7">
      <c r="A7" s="4" t="inlineStr">
        <is>
          <t>Conversion price (in USD per share)</t>
        </is>
      </c>
      <c r="B7" s="8" t="n">
        <v>66.3</v>
      </c>
    </row>
    <row r="8">
      <c r="A8" s="4" t="inlineStr">
        <is>
          <t>Convertible Debt | 2021 Convertible Notes</t>
        </is>
      </c>
    </row>
    <row r="9">
      <c r="A9" s="3" t="inlineStr">
        <is>
          <t>Debt Instrument [Line Items]</t>
        </is>
      </c>
    </row>
    <row r="10">
      <c r="A10" s="4" t="inlineStr">
        <is>
          <t>Principal amount</t>
        </is>
      </c>
      <c r="E10" s="5" t="n">
        <v>2500000000</v>
      </c>
    </row>
    <row r="11">
      <c r="A11" s="4" t="inlineStr">
        <is>
          <t>Cash interest payments</t>
        </is>
      </c>
      <c r="C11" s="5" t="n">
        <v>0</v>
      </c>
    </row>
    <row r="12">
      <c r="A12" s="4" t="inlineStr">
        <is>
          <t>Convertible Debt | 2021 Convertible Notes | Minimum</t>
        </is>
      </c>
    </row>
    <row r="13">
      <c r="A13" s="3" t="inlineStr">
        <is>
          <t>Debt Instrument [Line Items]</t>
        </is>
      </c>
    </row>
    <row r="14">
      <c r="A14" s="4" t="inlineStr">
        <is>
          <t>Stated interest rate (as a percent)</t>
        </is>
      </c>
      <c r="D14" s="4" t="inlineStr">
        <is>
          <t>0.00%</t>
        </is>
      </c>
    </row>
    <row r="15">
      <c r="A15" s="4" t="inlineStr">
        <is>
          <t>Convertible Debt | 2021 Convertible Notes | Maximum</t>
        </is>
      </c>
    </row>
    <row r="16">
      <c r="A16" s="3" t="inlineStr">
        <is>
          <t>Debt Instrument [Line Items]</t>
        </is>
      </c>
    </row>
    <row r="17">
      <c r="A17" s="4" t="inlineStr">
        <is>
          <t>Stated interest rate (as a percent)</t>
        </is>
      </c>
      <c r="D17" s="4" t="inlineStr">
        <is>
          <t>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ifference Between Fair Value and Unpaid Principal Balance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Loss on convertible notes, net</t>
        </is>
      </c>
      <c r="B4" s="5" t="n">
        <v>-441</v>
      </c>
      <c r="C4" s="5" t="n">
        <v>0</v>
      </c>
      <c r="D4" s="5" t="n">
        <v>0</v>
      </c>
    </row>
    <row r="5">
      <c r="A5" s="4" t="inlineStr">
        <is>
          <t>Convertible Debt | 2021 Convertible Notes</t>
        </is>
      </c>
    </row>
    <row r="6">
      <c r="A6" s="3" t="inlineStr">
        <is>
          <t>Debt Instrument [Line Items]</t>
        </is>
      </c>
    </row>
    <row r="7">
      <c r="A7" s="4" t="inlineStr">
        <is>
          <t>Fair value of shares issued upon conversion</t>
        </is>
      </c>
      <c r="B7" s="6" t="n">
        <v>2941</v>
      </c>
    </row>
    <row r="8">
      <c r="A8" s="4" t="inlineStr">
        <is>
          <t>Unpaid principal balance</t>
        </is>
      </c>
      <c r="B8" s="6" t="n">
        <v>2500</v>
      </c>
    </row>
    <row r="9">
      <c r="A9" s="4" t="inlineStr">
        <is>
          <t>Loss on convertible notes, net</t>
        </is>
      </c>
      <c r="B9" s="5" t="n">
        <v>-44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DEBT - ABL Facility (Details) - USD ($)</t>
        </is>
      </c>
      <c r="B1" s="2" t="inlineStr">
        <is>
          <t>May 31, 2021</t>
        </is>
      </c>
      <c r="C1" s="2" t="inlineStr">
        <is>
          <t>Dec. 31, 2021</t>
        </is>
      </c>
      <c r="D1" s="2" t="inlineStr">
        <is>
          <t>Dec. 31, 2020</t>
        </is>
      </c>
    </row>
    <row r="2">
      <c r="A2" s="3" t="inlineStr">
        <is>
          <t>Line of Credit Facility [Line Items]</t>
        </is>
      </c>
    </row>
    <row r="3">
      <c r="A3" s="4" t="inlineStr">
        <is>
          <t>Long-term debt</t>
        </is>
      </c>
      <c r="C3" s="5" t="n">
        <v>1226000000</v>
      </c>
      <c r="D3" s="5" t="n">
        <v>75000000</v>
      </c>
    </row>
    <row r="4">
      <c r="A4" s="4" t="inlineStr">
        <is>
          <t>ABL Facility | Revolving Credit Facility | Line of Credit</t>
        </is>
      </c>
    </row>
    <row r="5">
      <c r="A5" s="3" t="inlineStr">
        <is>
          <t>Line of Credit Facility [Line Items]</t>
        </is>
      </c>
    </row>
    <row r="6">
      <c r="A6" s="4" t="inlineStr">
        <is>
          <t>Maximum borrowing capacity</t>
        </is>
      </c>
      <c r="B6" s="5" t="n">
        <v>750000000</v>
      </c>
    </row>
    <row r="7">
      <c r="A7" s="4" t="inlineStr">
        <is>
          <t>Long-term debt</t>
        </is>
      </c>
      <c r="C7" s="6" t="n">
        <v>0</v>
      </c>
    </row>
    <row r="8">
      <c r="A8" s="4" t="inlineStr">
        <is>
          <t>Remaining borrowing capacity</t>
        </is>
      </c>
      <c r="C8" s="6" t="n">
        <v>306000000</v>
      </c>
    </row>
    <row r="9">
      <c r="A9" s="4" t="inlineStr">
        <is>
          <t>ABL Facility | Revolving Credit Facility | Line of Credit | Minimum</t>
        </is>
      </c>
    </row>
    <row r="10">
      <c r="A10" s="3" t="inlineStr">
        <is>
          <t>Line of Credit Facility [Line Items]</t>
        </is>
      </c>
    </row>
    <row r="11">
      <c r="A11" s="4" t="inlineStr">
        <is>
          <t>Basis spread on variable rate (as a percent)</t>
        </is>
      </c>
      <c r="B11" s="4" t="inlineStr">
        <is>
          <t>1.25%</t>
        </is>
      </c>
    </row>
    <row r="12">
      <c r="A12" s="4" t="inlineStr">
        <is>
          <t>ABL Facility | Revolving Credit Facility | Line of Credit | Maximum</t>
        </is>
      </c>
    </row>
    <row r="13">
      <c r="A13" s="3" t="inlineStr">
        <is>
          <t>Line of Credit Facility [Line Items]</t>
        </is>
      </c>
    </row>
    <row r="14">
      <c r="A14" s="4" t="inlineStr">
        <is>
          <t>Basis spread on variable rate (as a percent)</t>
        </is>
      </c>
      <c r="B14" s="4" t="inlineStr">
        <is>
          <t>1.75%</t>
        </is>
      </c>
    </row>
    <row r="15">
      <c r="A15" s="4" t="inlineStr">
        <is>
          <t>ABL Facility | Revolving Credit Facility | Line of Credit | LIBOR</t>
        </is>
      </c>
    </row>
    <row r="16">
      <c r="A16" s="3" t="inlineStr">
        <is>
          <t>Line of Credit Facility [Line Items]</t>
        </is>
      </c>
    </row>
    <row r="17">
      <c r="A17" s="4" t="inlineStr">
        <is>
          <t>Fronting fee (as a percent)</t>
        </is>
      </c>
      <c r="B17" s="4" t="inlineStr">
        <is>
          <t>0.125%</t>
        </is>
      </c>
    </row>
    <row r="18">
      <c r="A18" s="4" t="inlineStr">
        <is>
          <t>Commitment fee (as a percent)</t>
        </is>
      </c>
      <c r="B18" s="4" t="inlineStr">
        <is>
          <t>0.25%</t>
        </is>
      </c>
    </row>
    <row r="19">
      <c r="A19" s="4" t="inlineStr">
        <is>
          <t>ABL Facility | Letter of Credit | Line of Credit</t>
        </is>
      </c>
    </row>
    <row r="20">
      <c r="A20" s="3" t="inlineStr">
        <is>
          <t>Line of Credit Facility [Line Items]</t>
        </is>
      </c>
    </row>
    <row r="21">
      <c r="A21" s="4" t="inlineStr">
        <is>
          <t>Long-term debt</t>
        </is>
      </c>
      <c r="C21" s="5" t="n">
        <v>10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EBT - 2026 Notes (Details) - Notes 2026 - Senior Notes - USD ($)</t>
        </is>
      </c>
      <c r="B1" s="2" t="inlineStr">
        <is>
          <t>1 Months Ended</t>
        </is>
      </c>
      <c r="C1" s="2" t="inlineStr">
        <is>
          <t>12 Months Ended</t>
        </is>
      </c>
    </row>
    <row r="2">
      <c r="B2" s="2" t="inlineStr">
        <is>
          <t>Oct. 31, 2021</t>
        </is>
      </c>
      <c r="C2" s="2" t="inlineStr">
        <is>
          <t>Dec. 31, 2021</t>
        </is>
      </c>
    </row>
    <row r="3">
      <c r="A3" s="3" t="inlineStr">
        <is>
          <t>Subsequent Event [Line Items]</t>
        </is>
      </c>
    </row>
    <row r="4">
      <c r="A4" s="4" t="inlineStr">
        <is>
          <t>Principal amount</t>
        </is>
      </c>
      <c r="B4" s="5" t="n">
        <v>1250000000</v>
      </c>
    </row>
    <row r="5">
      <c r="A5" s="4" t="inlineStr">
        <is>
          <t>Issue discount</t>
        </is>
      </c>
      <c r="B5" s="5" t="n">
        <v>25000000</v>
      </c>
    </row>
    <row r="6">
      <c r="A6" s="4" t="inlineStr">
        <is>
          <t>Variable rate, floor (as a percent)</t>
        </is>
      </c>
      <c r="B6" s="4" t="inlineStr">
        <is>
          <t>1.00%</t>
        </is>
      </c>
    </row>
    <row r="7">
      <c r="A7" s="4" t="inlineStr">
        <is>
          <t>Basis spread on variable rate (as a percent)</t>
        </is>
      </c>
      <c r="B7" s="4" t="inlineStr">
        <is>
          <t>6.00%</t>
        </is>
      </c>
      <c r="C7" s="4" t="inlineStr">
        <is>
          <t>6.63%</t>
        </is>
      </c>
    </row>
    <row r="8">
      <c r="A8" s="4" t="inlineStr">
        <is>
          <t>Redemption (as a percent)</t>
        </is>
      </c>
      <c r="B8"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Interest Expense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Amortization of Debt Issuance Costs and Discounts</t>
        </is>
      </c>
      <c r="B4" s="5" t="n">
        <v>7</v>
      </c>
      <c r="C4" s="5" t="n">
        <v>3</v>
      </c>
      <c r="D4" s="5" t="n">
        <v>22</v>
      </c>
    </row>
    <row r="5">
      <c r="A5" s="4" t="inlineStr">
        <is>
          <t>Interest Expense, Debt, Excluding Amortization</t>
        </is>
      </c>
      <c r="B5" s="6" t="n">
        <v>22</v>
      </c>
      <c r="C5" s="6" t="n">
        <v>5</v>
      </c>
      <c r="D5" s="6" t="n">
        <v>12</v>
      </c>
    </row>
    <row r="6">
      <c r="A6" s="4" t="inlineStr">
        <is>
          <t>Interest Expense, Debt</t>
        </is>
      </c>
      <c r="B6" s="5" t="n">
        <v>29</v>
      </c>
      <c r="C6" s="5" t="n">
        <v>8</v>
      </c>
      <c r="D6" s="5" t="n">
        <v>3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1</t>
        </is>
      </c>
      <c r="C1" s="2" t="inlineStr">
        <is>
          <t>Dec. 31, 2020</t>
        </is>
      </c>
    </row>
    <row r="2">
      <c r="A2" s="3" t="inlineStr">
        <is>
          <t>Payables and Accruals [Abstract]</t>
        </is>
      </c>
    </row>
    <row r="3">
      <c r="A3" s="4" t="inlineStr">
        <is>
          <t>Capital and other expenditures</t>
        </is>
      </c>
      <c r="B3" s="5" t="n">
        <v>490</v>
      </c>
      <c r="C3" s="5" t="n">
        <v>384</v>
      </c>
    </row>
    <row r="4">
      <c r="A4" s="4" t="inlineStr">
        <is>
          <t>Payroll</t>
        </is>
      </c>
      <c r="B4" s="6" t="n">
        <v>94</v>
      </c>
      <c r="C4" s="6" t="n">
        <v>44</v>
      </c>
    </row>
    <row r="5">
      <c r="A5" s="4" t="inlineStr">
        <is>
          <t>Services</t>
        </is>
      </c>
      <c r="B5" s="6" t="n">
        <v>27</v>
      </c>
      <c r="C5" s="6" t="n">
        <v>5</v>
      </c>
    </row>
    <row r="6">
      <c r="A6" s="4" t="inlineStr">
        <is>
          <t>Other</t>
        </is>
      </c>
      <c r="B6" s="6" t="n">
        <v>56</v>
      </c>
      <c r="C6" s="6" t="n">
        <v>10</v>
      </c>
    </row>
    <row r="7">
      <c r="A7" s="4" t="inlineStr">
        <is>
          <t>Total accrued liabilities</t>
        </is>
      </c>
      <c r="B7" s="5" t="n">
        <v>667</v>
      </c>
      <c r="C7" s="5" t="n">
        <v>4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Loss before income taxes</t>
        </is>
      </c>
    </row>
    <row r="4">
      <c r="A4" s="4" t="inlineStr">
        <is>
          <t>United States</t>
        </is>
      </c>
      <c r="B4" s="5" t="n">
        <v>-4590</v>
      </c>
      <c r="C4" s="5" t="n">
        <v>-1021</v>
      </c>
      <c r="D4" s="5" t="n">
        <v>-427</v>
      </c>
    </row>
    <row r="5">
      <c r="A5" s="4" t="inlineStr">
        <is>
          <t>Foreign</t>
        </is>
      </c>
      <c r="B5" s="6" t="n">
        <v>-98</v>
      </c>
      <c r="C5" s="6" t="n">
        <v>3</v>
      </c>
      <c r="D5" s="6" t="n">
        <v>1</v>
      </c>
    </row>
    <row r="6">
      <c r="A6" s="4" t="inlineStr">
        <is>
          <t>Loss before income taxes</t>
        </is>
      </c>
      <c r="B6" s="5" t="n">
        <v>-4688</v>
      </c>
      <c r="C6" s="5" t="n">
        <v>-1018</v>
      </c>
      <c r="D6" s="5" t="n">
        <v>-42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55</v>
      </c>
      <c r="C4" s="5" t="n">
        <v>0</v>
      </c>
      <c r="D4" s="5" t="n">
        <v>0</v>
      </c>
    </row>
    <row r="5">
      <c r="A5" s="4" t="inlineStr">
        <is>
          <t>Cost of revenues</t>
        </is>
      </c>
      <c r="B5" s="6" t="n">
        <v>520</v>
      </c>
      <c r="C5" s="6" t="n">
        <v>0</v>
      </c>
      <c r="D5" s="6" t="n">
        <v>0</v>
      </c>
    </row>
    <row r="6">
      <c r="A6" s="4" t="inlineStr">
        <is>
          <t>Gross profit</t>
        </is>
      </c>
      <c r="B6" s="6" t="n">
        <v>-465</v>
      </c>
      <c r="C6" s="6" t="n">
        <v>0</v>
      </c>
      <c r="D6" s="6" t="n">
        <v>0</v>
      </c>
    </row>
    <row r="7">
      <c r="A7" s="3" t="inlineStr">
        <is>
          <t>Operating expenses</t>
        </is>
      </c>
    </row>
    <row r="8">
      <c r="A8" s="4" t="inlineStr">
        <is>
          <t>Research and development</t>
        </is>
      </c>
      <c r="B8" s="6" t="n">
        <v>1850</v>
      </c>
      <c r="C8" s="6" t="n">
        <v>766</v>
      </c>
      <c r="D8" s="6" t="n">
        <v>301</v>
      </c>
    </row>
    <row r="9">
      <c r="A9" s="4" t="inlineStr">
        <is>
          <t>Selling, general, and administrative</t>
        </is>
      </c>
      <c r="B9" s="6" t="n">
        <v>1242</v>
      </c>
      <c r="C9" s="6" t="n">
        <v>255</v>
      </c>
      <c r="D9" s="6" t="n">
        <v>108</v>
      </c>
    </row>
    <row r="10">
      <c r="A10" s="4" t="inlineStr">
        <is>
          <t>Other expenses (Note 2)</t>
        </is>
      </c>
      <c r="B10" s="6" t="n">
        <v>663</v>
      </c>
      <c r="C10" s="6" t="n">
        <v>0</v>
      </c>
      <c r="D10" s="6" t="n">
        <v>0</v>
      </c>
    </row>
    <row r="11">
      <c r="A11" s="4" t="inlineStr">
        <is>
          <t>Total operating expenses</t>
        </is>
      </c>
      <c r="B11" s="6" t="n">
        <v>3755</v>
      </c>
      <c r="C11" s="6" t="n">
        <v>1021</v>
      </c>
      <c r="D11" s="6" t="n">
        <v>409</v>
      </c>
    </row>
    <row r="12">
      <c r="A12" s="4" t="inlineStr">
        <is>
          <t>Loss from operations</t>
        </is>
      </c>
      <c r="B12" s="6" t="n">
        <v>-4220</v>
      </c>
      <c r="C12" s="6" t="n">
        <v>-1021</v>
      </c>
      <c r="D12" s="6" t="n">
        <v>-409</v>
      </c>
    </row>
    <row r="13">
      <c r="A13" s="4" t="inlineStr">
        <is>
          <t>Interest income</t>
        </is>
      </c>
      <c r="B13" s="6" t="n">
        <v>3</v>
      </c>
      <c r="C13" s="6" t="n">
        <v>10</v>
      </c>
      <c r="D13" s="6" t="n">
        <v>18</v>
      </c>
    </row>
    <row r="14">
      <c r="A14" s="4" t="inlineStr">
        <is>
          <t>Interest expense</t>
        </is>
      </c>
      <c r="B14" s="6" t="n">
        <v>-29</v>
      </c>
      <c r="C14" s="6" t="n">
        <v>-8</v>
      </c>
      <c r="D14" s="6" t="n">
        <v>-34</v>
      </c>
    </row>
    <row r="15">
      <c r="A15" s="4" t="inlineStr">
        <is>
          <t>Loss on convertible notes, net</t>
        </is>
      </c>
      <c r="B15" s="6" t="n">
        <v>-441</v>
      </c>
      <c r="C15" s="6" t="n">
        <v>0</v>
      </c>
      <c r="D15" s="6" t="n">
        <v>0</v>
      </c>
    </row>
    <row r="16">
      <c r="A16" s="4" t="inlineStr">
        <is>
          <t>Other (expense) income, net</t>
        </is>
      </c>
      <c r="B16" s="6" t="n">
        <v>-1</v>
      </c>
      <c r="C16" s="6" t="n">
        <v>1</v>
      </c>
      <c r="D16" s="6" t="n">
        <v>-1</v>
      </c>
    </row>
    <row r="17">
      <c r="A17" s="4" t="inlineStr">
        <is>
          <t>Loss before income taxes</t>
        </is>
      </c>
      <c r="B17" s="6" t="n">
        <v>-4688</v>
      </c>
      <c r="C17" s="6" t="n">
        <v>-1018</v>
      </c>
      <c r="D17" s="6" t="n">
        <v>-426</v>
      </c>
    </row>
    <row r="18">
      <c r="A18" s="4" t="inlineStr">
        <is>
          <t>Provision for income taxes</t>
        </is>
      </c>
      <c r="B18" s="6" t="n">
        <v>0</v>
      </c>
      <c r="C18" s="6" t="n">
        <v>0</v>
      </c>
      <c r="D18" s="6" t="n">
        <v>0</v>
      </c>
    </row>
    <row r="19">
      <c r="A19" s="4" t="inlineStr">
        <is>
          <t>Net loss</t>
        </is>
      </c>
      <c r="B19" s="6" t="n">
        <v>-4688</v>
      </c>
      <c r="C19" s="6" t="n">
        <v>-1018</v>
      </c>
      <c r="D19" s="6" t="n">
        <v>-426</v>
      </c>
    </row>
    <row r="20">
      <c r="A20" s="4" t="inlineStr">
        <is>
          <t>Net loss attributable to common stockholders, basic (in shares)</t>
        </is>
      </c>
      <c r="B20" s="6" t="n">
        <v>-4688</v>
      </c>
      <c r="C20" s="6" t="n">
        <v>-1019</v>
      </c>
      <c r="D20" s="6" t="n">
        <v>-426</v>
      </c>
    </row>
    <row r="21">
      <c r="A21" s="4" t="inlineStr">
        <is>
          <t>Net loss attributable to common stockholders, diluted (in shares)</t>
        </is>
      </c>
      <c r="B21" s="5" t="n">
        <v>-4688</v>
      </c>
      <c r="C21" s="5" t="n">
        <v>-1019</v>
      </c>
      <c r="D21" s="5" t="n">
        <v>-426</v>
      </c>
    </row>
    <row r="22">
      <c r="A22" s="4" t="inlineStr">
        <is>
          <t>Net loss per share attributable to common stockholders, basic (in USD per share)</t>
        </is>
      </c>
      <c r="B22" s="8" t="n">
        <v>-22.98</v>
      </c>
      <c r="C22" s="8" t="n">
        <v>-10.09</v>
      </c>
      <c r="D22" s="8" t="n">
        <v>-4.35</v>
      </c>
    </row>
    <row r="23">
      <c r="A23" s="4" t="inlineStr">
        <is>
          <t>Net loss per share attributable to common stockholders, diluted (in USD per share)</t>
        </is>
      </c>
      <c r="B23" s="8" t="n">
        <v>-22.98</v>
      </c>
      <c r="C23" s="8" t="n">
        <v>-10.09</v>
      </c>
      <c r="D23" s="8" t="n">
        <v>-4.35</v>
      </c>
    </row>
    <row r="24">
      <c r="A24" s="4" t="inlineStr">
        <is>
          <t>Weighted average common shares outstanding - basic (in shares)</t>
        </is>
      </c>
      <c r="B24" s="6" t="n">
        <v>204</v>
      </c>
      <c r="C24" s="6" t="n">
        <v>101</v>
      </c>
      <c r="D24" s="6" t="n">
        <v>98</v>
      </c>
    </row>
    <row r="25">
      <c r="A25" s="4" t="inlineStr">
        <is>
          <t>Weighted average common shares outstanding - diluted (in shares)</t>
        </is>
      </c>
      <c r="B25" s="6" t="n">
        <v>204</v>
      </c>
      <c r="C25" s="6" t="n">
        <v>101</v>
      </c>
      <c r="D25" s="6" t="n">
        <v>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of deferred tax assets</t>
        </is>
      </c>
      <c r="B4" s="5" t="n">
        <v>1458000000</v>
      </c>
      <c r="C4" s="5" t="n">
        <v>470000000</v>
      </c>
    </row>
    <row r="5">
      <c r="A5" s="4" t="inlineStr">
        <is>
          <t>Increase in valuation allowance</t>
        </is>
      </c>
      <c r="B5" s="5" t="n">
        <v>-988000000</v>
      </c>
      <c r="C5" s="6" t="n">
        <v>-293000000</v>
      </c>
      <c r="D5" s="5" t="n">
        <v>-105000000</v>
      </c>
    </row>
    <row r="6">
      <c r="A6" s="4" t="inlineStr">
        <is>
          <t>Effective tax rate (as a percent)</t>
        </is>
      </c>
      <c r="B6" s="4" t="inlineStr">
        <is>
          <t>0.00%</t>
        </is>
      </c>
    </row>
    <row r="7">
      <c r="A7" s="3" t="inlineStr">
        <is>
          <t>Operating Loss Carryforwards [Line Items]</t>
        </is>
      </c>
    </row>
    <row r="8">
      <c r="A8" s="4" t="inlineStr">
        <is>
          <t>Operating loss carryforwards, subject to expiration</t>
        </is>
      </c>
      <c r="B8" s="5" t="n">
        <v>4234000000</v>
      </c>
    </row>
    <row r="9">
      <c r="A9" s="4" t="inlineStr">
        <is>
          <t>Tax credit carryforward</t>
        </is>
      </c>
      <c r="B9" s="6" t="n">
        <v>100000000</v>
      </c>
    </row>
    <row r="10">
      <c r="A10" s="4" t="inlineStr">
        <is>
          <t>Uncertain tax positions</t>
        </is>
      </c>
      <c r="B10" s="6" t="n">
        <v>0</v>
      </c>
      <c r="C10" s="5" t="n">
        <v>0</v>
      </c>
    </row>
    <row r="11">
      <c r="A11" s="4" t="inlineStr">
        <is>
          <t>United States</t>
        </is>
      </c>
    </row>
    <row r="12">
      <c r="A12" s="3" t="inlineStr">
        <is>
          <t>Operating Loss Carryforwards [Line Items]</t>
        </is>
      </c>
    </row>
    <row r="13">
      <c r="A13" s="4" t="inlineStr">
        <is>
          <t>Operating loss carryforwards</t>
        </is>
      </c>
      <c r="B13" s="6" t="n">
        <v>81000000</v>
      </c>
    </row>
    <row r="14">
      <c r="A14" s="4" t="inlineStr">
        <is>
          <t>State and Local Jurisdiction</t>
        </is>
      </c>
    </row>
    <row r="15">
      <c r="A15" s="3" t="inlineStr">
        <is>
          <t>Operating Loss Carryforwards [Line Items]</t>
        </is>
      </c>
    </row>
    <row r="16">
      <c r="A16" s="4" t="inlineStr">
        <is>
          <t>Operating loss carryforwards</t>
        </is>
      </c>
      <c r="B16" s="5" t="n">
        <v>3375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at statutory rate</t>
        </is>
      </c>
      <c r="B4" s="5" t="n">
        <v>-984</v>
      </c>
      <c r="C4" s="5" t="n">
        <v>-214</v>
      </c>
      <c r="D4" s="5" t="n">
        <v>-90</v>
      </c>
    </row>
    <row r="5">
      <c r="A5" s="4" t="inlineStr">
        <is>
          <t>State income taxes</t>
        </is>
      </c>
      <c r="B5" s="6" t="n">
        <v>-236</v>
      </c>
      <c r="C5" s="6" t="n">
        <v>-52</v>
      </c>
      <c r="D5" s="6" t="n">
        <v>-20</v>
      </c>
    </row>
    <row r="6">
      <c r="A6" s="4" t="inlineStr">
        <is>
          <t>Permanent items</t>
        </is>
      </c>
      <c r="B6" s="6" t="n">
        <v>8</v>
      </c>
      <c r="C6" s="6" t="n">
        <v>4</v>
      </c>
      <c r="D6" s="6" t="n">
        <v>1</v>
      </c>
    </row>
    <row r="7">
      <c r="A7" s="4" t="inlineStr">
        <is>
          <t>Nondeductible charitable contributions</t>
        </is>
      </c>
      <c r="B7" s="6" t="n">
        <v>172</v>
      </c>
      <c r="C7" s="6" t="n">
        <v>0</v>
      </c>
      <c r="D7" s="6" t="n">
        <v>0</v>
      </c>
    </row>
    <row r="8">
      <c r="A8" s="4" t="inlineStr">
        <is>
          <t>Nondeductible loss on convertible debt</t>
        </is>
      </c>
      <c r="B8" s="6" t="n">
        <v>118</v>
      </c>
      <c r="C8" s="6" t="n">
        <v>0</v>
      </c>
      <c r="D8" s="6" t="n">
        <v>0</v>
      </c>
    </row>
    <row r="9">
      <c r="A9" s="4" t="inlineStr">
        <is>
          <t>Nondeductible interest</t>
        </is>
      </c>
      <c r="B9" s="6" t="n">
        <v>0</v>
      </c>
      <c r="C9" s="6" t="n">
        <v>0</v>
      </c>
      <c r="D9" s="6" t="n">
        <v>8</v>
      </c>
    </row>
    <row r="10">
      <c r="A10" s="4" t="inlineStr">
        <is>
          <t>Tax credits</t>
        </is>
      </c>
      <c r="B10" s="6" t="n">
        <v>-63</v>
      </c>
      <c r="C10" s="6" t="n">
        <v>-31</v>
      </c>
      <c r="D10" s="6" t="n">
        <v>-11</v>
      </c>
    </row>
    <row r="11">
      <c r="A11" s="4" t="inlineStr">
        <is>
          <t>Other</t>
        </is>
      </c>
      <c r="B11" s="6" t="n">
        <v>-3</v>
      </c>
      <c r="C11" s="6" t="n">
        <v>0</v>
      </c>
      <c r="D11" s="6" t="n">
        <v>0</v>
      </c>
    </row>
    <row r="12">
      <c r="A12" s="4" t="inlineStr">
        <is>
          <t>Valuation allowance</t>
        </is>
      </c>
      <c r="B12" s="6" t="n">
        <v>988</v>
      </c>
      <c r="C12" s="6" t="n">
        <v>293</v>
      </c>
      <c r="D12" s="6" t="n">
        <v>105</v>
      </c>
    </row>
    <row r="13">
      <c r="A13" s="4" t="inlineStr">
        <is>
          <t>Tax credit limitation</t>
        </is>
      </c>
      <c r="B13" s="6" t="n">
        <v>0</v>
      </c>
      <c r="C13" s="6" t="n">
        <v>0</v>
      </c>
      <c r="D13" s="6" t="n">
        <v>7</v>
      </c>
    </row>
    <row r="14">
      <c r="A14" s="4" t="inlineStr">
        <is>
          <t>Provision for income taxes</t>
        </is>
      </c>
      <c r="B14" s="5" t="n">
        <v>0</v>
      </c>
      <c r="C14" s="5" t="n">
        <v>0</v>
      </c>
      <c r="D14"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Net operating loss and tax credit carryforwards</t>
        </is>
      </c>
      <c r="B3" s="5" t="n">
        <v>1218</v>
      </c>
      <c r="C3" s="5" t="n">
        <v>453</v>
      </c>
    </row>
    <row r="4">
      <c r="A4" s="4" t="inlineStr">
        <is>
          <t>Inventory</t>
        </is>
      </c>
      <c r="B4" s="6" t="n">
        <v>142</v>
      </c>
      <c r="C4" s="6" t="n">
        <v>0</v>
      </c>
    </row>
    <row r="5">
      <c r="A5" s="4" t="inlineStr">
        <is>
          <t>Other</t>
        </is>
      </c>
      <c r="B5" s="6" t="n">
        <v>50</v>
      </c>
      <c r="C5" s="6" t="n">
        <v>18</v>
      </c>
    </row>
    <row r="6">
      <c r="A6" s="4" t="inlineStr">
        <is>
          <t>Lease liabilities</t>
        </is>
      </c>
      <c r="B6" s="6" t="n">
        <v>71</v>
      </c>
      <c r="C6" s="6" t="n">
        <v>26</v>
      </c>
    </row>
    <row r="7">
      <c r="A7" s="4" t="inlineStr">
        <is>
          <t>Stock-based compensation</t>
        </is>
      </c>
      <c r="B7" s="6" t="n">
        <v>118</v>
      </c>
      <c r="C7" s="6" t="n">
        <v>0</v>
      </c>
    </row>
    <row r="8">
      <c r="A8" s="4" t="inlineStr">
        <is>
          <t>Total deferred tax assets</t>
        </is>
      </c>
      <c r="B8" s="6" t="n">
        <v>1599</v>
      </c>
      <c r="C8" s="6" t="n">
        <v>497</v>
      </c>
    </row>
    <row r="9">
      <c r="A9" s="4" t="inlineStr">
        <is>
          <t>Less: valuation allowances</t>
        </is>
      </c>
      <c r="B9" s="6" t="n">
        <v>-1458</v>
      </c>
      <c r="C9" s="6" t="n">
        <v>-470</v>
      </c>
    </row>
    <row r="10">
      <c r="A10" s="4" t="inlineStr">
        <is>
          <t>Total net deferred tax assets</t>
        </is>
      </c>
      <c r="B10" s="6" t="n">
        <v>141</v>
      </c>
      <c r="C10" s="6" t="n">
        <v>27</v>
      </c>
    </row>
    <row r="11">
      <c r="A11" s="3" t="inlineStr">
        <is>
          <t>Deferred tax liabilities:</t>
        </is>
      </c>
    </row>
    <row r="12">
      <c r="A12" s="4" t="inlineStr">
        <is>
          <t>Property, plant, and equipment</t>
        </is>
      </c>
      <c r="B12" s="6" t="n">
        <v>-78</v>
      </c>
      <c r="C12" s="6" t="n">
        <v>-6</v>
      </c>
    </row>
    <row r="13">
      <c r="A13" s="4" t="inlineStr">
        <is>
          <t>Operating lease assets</t>
        </is>
      </c>
      <c r="B13" s="6" t="n">
        <v>-62</v>
      </c>
      <c r="C13" s="6" t="n">
        <v>-21</v>
      </c>
    </row>
    <row r="14">
      <c r="A14" s="4" t="inlineStr">
        <is>
          <t>Total deferred tax liabilities</t>
        </is>
      </c>
      <c r="B14" s="6" t="n">
        <v>-140</v>
      </c>
      <c r="C14" s="6" t="n">
        <v>-27</v>
      </c>
    </row>
    <row r="15">
      <c r="A15" s="4" t="inlineStr">
        <is>
          <t>Total net deferred tax assets</t>
        </is>
      </c>
      <c r="B15" s="5" t="n">
        <v>1</v>
      </c>
      <c r="C1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BASED COMPENSATION - Narrative (Details) - USD ($) $ / shares in Units, $ in Millions</t>
        </is>
      </c>
      <c r="B1" s="2" t="inlineStr">
        <is>
          <t>1 Months Ended</t>
        </is>
      </c>
      <c r="E1" s="2" t="inlineStr">
        <is>
          <t>12 Months Ended</t>
        </is>
      </c>
    </row>
    <row r="2">
      <c r="B2" s="2" t="inlineStr">
        <is>
          <t>Nov. 30, 2021</t>
        </is>
      </c>
      <c r="C2" s="2" t="inlineStr">
        <is>
          <t>Oct. 31, 2021</t>
        </is>
      </c>
      <c r="D2" s="2" t="inlineStr">
        <is>
          <t>Jan. 31, 2021</t>
        </is>
      </c>
      <c r="E2" s="2" t="inlineStr">
        <is>
          <t>Dec. 31, 2021</t>
        </is>
      </c>
      <c r="F2" s="2" t="inlineStr">
        <is>
          <t>Dec. 31, 2020</t>
        </is>
      </c>
      <c r="G2" s="2" t="inlineStr">
        <is>
          <t>Dec. 31, 2019</t>
        </is>
      </c>
      <c r="H2" s="2" t="inlineStr">
        <is>
          <t>Jun. 30, 2021</t>
        </is>
      </c>
    </row>
    <row r="3">
      <c r="A3" s="3" t="inlineStr">
        <is>
          <t>Share-based Compensation Arrangement by Share-based Payment Award [Line Items]</t>
        </is>
      </c>
    </row>
    <row r="4">
      <c r="A4" s="4" t="inlineStr">
        <is>
          <t>Granted (in shares)</t>
        </is>
      </c>
      <c r="E4" s="6" t="n">
        <v>29000000</v>
      </c>
    </row>
    <row r="5">
      <c r="A5" s="4" t="inlineStr">
        <is>
          <t>Exercised (in shares)</t>
        </is>
      </c>
      <c r="E5" s="6" t="n">
        <v>-1000000</v>
      </c>
      <c r="F5" s="6" t="n">
        <v>0</v>
      </c>
      <c r="G5" s="6" t="n">
        <v>0</v>
      </c>
    </row>
    <row r="6">
      <c r="A6" s="4" t="inlineStr">
        <is>
          <t>Aggregate intrinsic value</t>
        </is>
      </c>
      <c r="E6" s="5" t="n">
        <v>127</v>
      </c>
    </row>
    <row r="7">
      <c r="A7" s="4" t="inlineStr">
        <is>
          <t>Stock options modified (in shares)</t>
        </is>
      </c>
      <c r="C7" s="6" t="n">
        <v>5000000</v>
      </c>
    </row>
    <row r="8">
      <c r="A8" s="4" t="inlineStr">
        <is>
          <t>Unrecognized compensation costs</t>
        </is>
      </c>
      <c r="C8" s="5" t="n">
        <v>275</v>
      </c>
    </row>
    <row r="9">
      <c r="A9" s="4" t="inlineStr">
        <is>
          <t>Stock Plan 2015</t>
        </is>
      </c>
    </row>
    <row r="10">
      <c r="A10" s="3" t="inlineStr">
        <is>
          <t>Share-based Compensation Arrangement by Share-based Payment Award [Line Items]</t>
        </is>
      </c>
    </row>
    <row r="11">
      <c r="A11" s="4" t="inlineStr">
        <is>
          <t>Shares reserved for issuance (in shares)</t>
        </is>
      </c>
      <c r="E11" s="6" t="n">
        <v>101000000</v>
      </c>
    </row>
    <row r="12">
      <c r="A12" s="4" t="inlineStr">
        <is>
          <t>Stock Plan 2021</t>
        </is>
      </c>
    </row>
    <row r="13">
      <c r="A13" s="3" t="inlineStr">
        <is>
          <t>Share-based Compensation Arrangement by Share-based Payment Award [Line Items]</t>
        </is>
      </c>
    </row>
    <row r="14">
      <c r="A14" s="4" t="inlineStr">
        <is>
          <t>Shares reserved for issuance (in shares)</t>
        </is>
      </c>
      <c r="E14" s="6" t="n">
        <v>99000000</v>
      </c>
    </row>
    <row r="15">
      <c r="A15" s="4" t="inlineStr">
        <is>
          <t>Chief Executive Officer</t>
        </is>
      </c>
    </row>
    <row r="16">
      <c r="A16" s="3" t="inlineStr">
        <is>
          <t>Share-based Compensation Arrangement by Share-based Payment Award [Line Items]</t>
        </is>
      </c>
    </row>
    <row r="17">
      <c r="A17" s="4" t="inlineStr">
        <is>
          <t>Requisite period (in years)</t>
        </is>
      </c>
      <c r="D17" s="4" t="inlineStr">
        <is>
          <t>6 years</t>
        </is>
      </c>
    </row>
    <row r="18">
      <c r="A18" s="4" t="inlineStr">
        <is>
          <t>Granted (in shares)</t>
        </is>
      </c>
      <c r="D18" s="6" t="n">
        <v>27000000</v>
      </c>
    </row>
    <row r="19">
      <c r="A19" s="4" t="inlineStr">
        <is>
          <t>Value of options granted</t>
        </is>
      </c>
      <c r="D19" s="5" t="n">
        <v>241</v>
      </c>
    </row>
    <row r="20">
      <c r="A20" s="4" t="inlineStr">
        <is>
          <t>Stock Options</t>
        </is>
      </c>
    </row>
    <row r="21">
      <c r="A21" s="3" t="inlineStr">
        <is>
          <t>Share-based Compensation Arrangement by Share-based Payment Award [Line Items]</t>
        </is>
      </c>
    </row>
    <row r="22">
      <c r="A22" s="4" t="inlineStr">
        <is>
          <t>Requisite period (in years)</t>
        </is>
      </c>
      <c r="E22" s="4" t="inlineStr">
        <is>
          <t>4 years</t>
        </is>
      </c>
    </row>
    <row r="23">
      <c r="A23" s="4" t="inlineStr">
        <is>
          <t>Vesting period (in years)</t>
        </is>
      </c>
      <c r="E23" s="4" t="inlineStr">
        <is>
          <t>4 years</t>
        </is>
      </c>
    </row>
    <row r="24">
      <c r="A24" s="4" t="inlineStr">
        <is>
          <t>Vested (in shares)</t>
        </is>
      </c>
      <c r="E24" s="6" t="n">
        <v>0</v>
      </c>
    </row>
    <row r="25">
      <c r="A25" s="4" t="inlineStr">
        <is>
          <t>Weighted average grant date fair value (in USD per share)</t>
        </is>
      </c>
      <c r="E25" s="8" t="n">
        <v>10.03</v>
      </c>
      <c r="F25" s="8" t="n">
        <v>2.28</v>
      </c>
      <c r="G25" s="8" t="n">
        <v>1.26</v>
      </c>
    </row>
    <row r="26">
      <c r="A26" s="4" t="inlineStr">
        <is>
          <t>Unrecognized compensation expense</t>
        </is>
      </c>
      <c r="E26" s="5" t="n">
        <v>1491</v>
      </c>
    </row>
    <row r="27">
      <c r="A27" s="4" t="inlineStr">
        <is>
          <t>Unrecognized compensation expense period for recognition (in years)</t>
        </is>
      </c>
      <c r="E27" s="4" t="inlineStr">
        <is>
          <t>3 years 9 months 18 days</t>
        </is>
      </c>
    </row>
    <row r="28">
      <c r="A28" s="4" t="inlineStr">
        <is>
          <t>Stock Options | Minimum</t>
        </is>
      </c>
    </row>
    <row r="29">
      <c r="A29" s="3" t="inlineStr">
        <is>
          <t>Share-based Compensation Arrangement by Share-based Payment Award [Line Items]</t>
        </is>
      </c>
    </row>
    <row r="30">
      <c r="A30" s="4" t="inlineStr">
        <is>
          <t>Contractual term (in years)</t>
        </is>
      </c>
      <c r="E30" s="4" t="inlineStr">
        <is>
          <t>7 years</t>
        </is>
      </c>
    </row>
    <row r="31">
      <c r="A31" s="4" t="inlineStr">
        <is>
          <t>Stock Options | Maximum</t>
        </is>
      </c>
    </row>
    <row r="32">
      <c r="A32" s="3" t="inlineStr">
        <is>
          <t>Share-based Compensation Arrangement by Share-based Payment Award [Line Items]</t>
        </is>
      </c>
    </row>
    <row r="33">
      <c r="A33" s="4" t="inlineStr">
        <is>
          <t>Contractual term (in years)</t>
        </is>
      </c>
      <c r="E33" s="4" t="inlineStr">
        <is>
          <t>10 years</t>
        </is>
      </c>
    </row>
    <row r="34">
      <c r="A34" s="4" t="inlineStr">
        <is>
          <t>RSUs</t>
        </is>
      </c>
    </row>
    <row r="35">
      <c r="A35" s="3" t="inlineStr">
        <is>
          <t>Share-based Compensation Arrangement by Share-based Payment Award [Line Items]</t>
        </is>
      </c>
    </row>
    <row r="36">
      <c r="A36" s="4" t="inlineStr">
        <is>
          <t>Requisite period (in years)</t>
        </is>
      </c>
      <c r="E36" s="4" t="inlineStr">
        <is>
          <t>4 years</t>
        </is>
      </c>
    </row>
    <row r="37">
      <c r="A37" s="4" t="inlineStr">
        <is>
          <t>Vesting period (in years)</t>
        </is>
      </c>
      <c r="E37" s="4" t="inlineStr">
        <is>
          <t>4 years</t>
        </is>
      </c>
    </row>
    <row r="38">
      <c r="A38" s="4" t="inlineStr">
        <is>
          <t>Vested (in shares)</t>
        </is>
      </c>
      <c r="E38" s="6" t="n">
        <v>0</v>
      </c>
    </row>
    <row r="39">
      <c r="A39" s="4" t="inlineStr">
        <is>
          <t>Modified shares outstanding (in shares)</t>
        </is>
      </c>
      <c r="E39" s="6" t="n">
        <v>37000000</v>
      </c>
      <c r="F39" s="6" t="n">
        <v>12000000</v>
      </c>
      <c r="H39" s="6" t="n">
        <v>17000000</v>
      </c>
    </row>
    <row r="40">
      <c r="A40" s="4" t="inlineStr">
        <is>
          <t>Granted (in shares)</t>
        </is>
      </c>
      <c r="E40" s="6" t="n">
        <v>26000000</v>
      </c>
      <c r="G40" s="6" t="n">
        <v>0</v>
      </c>
    </row>
    <row r="41">
      <c r="A41" s="4" t="inlineStr">
        <is>
          <t>Granted (in USD per share)</t>
        </is>
      </c>
      <c r="E41" s="8" t="n">
        <v>43.94</v>
      </c>
      <c r="F41" s="8" t="n">
        <v>7.23</v>
      </c>
    </row>
    <row r="42">
      <c r="A42" s="4" t="inlineStr">
        <is>
          <t>Unrecognized compensation expense</t>
        </is>
      </c>
      <c r="H42" s="5" t="n">
        <v>322</v>
      </c>
    </row>
    <row r="43">
      <c r="A43" s="4" t="inlineStr">
        <is>
          <t>Employee Stock</t>
        </is>
      </c>
    </row>
    <row r="44">
      <c r="A44" s="3" t="inlineStr">
        <is>
          <t>Share-based Compensation Arrangement by Share-based Payment Award [Line Items]</t>
        </is>
      </c>
    </row>
    <row r="45">
      <c r="A45" s="4" t="inlineStr">
        <is>
          <t>Shares reserved for issuance (in shares)</t>
        </is>
      </c>
      <c r="B45" s="6" t="n">
        <v>22000000</v>
      </c>
      <c r="E45" s="6" t="n">
        <v>22000000</v>
      </c>
    </row>
    <row r="46">
      <c r="A46" s="4" t="inlineStr">
        <is>
          <t>Unrecognized compensation expense</t>
        </is>
      </c>
      <c r="E46" s="5" t="n">
        <v>46</v>
      </c>
    </row>
    <row r="47">
      <c r="A47" s="4" t="inlineStr">
        <is>
          <t>Employee discount (as a percent)</t>
        </is>
      </c>
      <c r="B47" s="4" t="inlineStr">
        <is>
          <t>15.00%</t>
        </is>
      </c>
    </row>
    <row r="48">
      <c r="A48" s="4" t="inlineStr">
        <is>
          <t>Share based payment award percentage of outstanding shares</t>
        </is>
      </c>
      <c r="B48" s="4" t="inlineStr">
        <is>
          <t>1.00%</t>
        </is>
      </c>
    </row>
    <row r="49">
      <c r="A49" s="4" t="inlineStr">
        <is>
          <t>Employee Stock | Maximum</t>
        </is>
      </c>
    </row>
    <row r="50">
      <c r="A50" s="3" t="inlineStr">
        <is>
          <t>Share-based Compensation Arrangement by Share-based Payment Award [Line Items]</t>
        </is>
      </c>
    </row>
    <row r="51">
      <c r="A51" s="4" t="inlineStr">
        <is>
          <t>Shares reserved for issuance (in shares)</t>
        </is>
      </c>
      <c r="B51" s="6" t="n">
        <v>185000000</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hare-based Payment Arrangement, Activity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t beginning of period (in shares)</t>
        </is>
      </c>
      <c r="B4" s="6" t="n">
        <v>39000000</v>
      </c>
    </row>
    <row r="5">
      <c r="A5" s="4" t="inlineStr">
        <is>
          <t>Granted (in shares)</t>
        </is>
      </c>
      <c r="B5" s="6" t="n">
        <v>29000000</v>
      </c>
    </row>
    <row r="6">
      <c r="A6" s="4" t="inlineStr">
        <is>
          <t>Exercised (in shares)</t>
        </is>
      </c>
      <c r="B6" s="6" t="n">
        <v>-1000000</v>
      </c>
      <c r="C6" s="6" t="n">
        <v>0</v>
      </c>
      <c r="D6" s="6" t="n">
        <v>0</v>
      </c>
    </row>
    <row r="7">
      <c r="A7" s="4" t="inlineStr">
        <is>
          <t>Forfeited / cancelled (in shares)</t>
        </is>
      </c>
      <c r="B7" s="6" t="n">
        <v>-2000000</v>
      </c>
    </row>
    <row r="8">
      <c r="A8" s="4" t="inlineStr">
        <is>
          <t>Outstanding at end of period (in shares)</t>
        </is>
      </c>
      <c r="B8" s="6" t="n">
        <v>65000000</v>
      </c>
      <c r="C8" s="6" t="n">
        <v>39000000</v>
      </c>
    </row>
    <row r="9">
      <c r="A9" s="4" t="inlineStr">
        <is>
          <t>Vested and expected to vest (in shares)</t>
        </is>
      </c>
      <c r="B9" s="6" t="n">
        <v>65000000</v>
      </c>
    </row>
    <row r="10">
      <c r="A10" s="4" t="inlineStr">
        <is>
          <t>Exercisable (in shares)</t>
        </is>
      </c>
      <c r="B10" s="6" t="n">
        <v>22000000</v>
      </c>
    </row>
    <row r="11">
      <c r="A11" s="3" t="inlineStr">
        <is>
          <t>Weighted Average Exercise Price</t>
        </is>
      </c>
    </row>
    <row r="12">
      <c r="A12" s="4" t="inlineStr">
        <is>
          <t>Outstanding at beginning of period (in USD per share)</t>
        </is>
      </c>
      <c r="B12" s="8" t="n">
        <v>12.06</v>
      </c>
      <c r="C12" s="8" t="n">
        <v>4.19</v>
      </c>
    </row>
    <row r="13">
      <c r="A13" s="4" t="inlineStr">
        <is>
          <t>Granted (in USD per share)</t>
        </is>
      </c>
      <c r="B13" s="9" t="n">
        <v>22.06</v>
      </c>
    </row>
    <row r="14">
      <c r="A14" s="4" t="inlineStr">
        <is>
          <t>Exercised (in USD per share)</t>
        </is>
      </c>
      <c r="B14" s="9" t="n">
        <v>3.29</v>
      </c>
    </row>
    <row r="15">
      <c r="A15" s="4" t="inlineStr">
        <is>
          <t>Forfeited / cancelled (in USD per share)</t>
        </is>
      </c>
      <c r="B15" s="9" t="n">
        <v>4.73</v>
      </c>
    </row>
    <row r="16">
      <c r="A16" s="4" t="inlineStr">
        <is>
          <t>Outstanding at end of period (in USD per share)</t>
        </is>
      </c>
      <c r="B16" s="9" t="n">
        <v>12.06</v>
      </c>
      <c r="C16" s="8" t="n">
        <v>4.19</v>
      </c>
    </row>
    <row r="17">
      <c r="A17" s="4" t="inlineStr">
        <is>
          <t>Vested and expected to vest (in USD per share)</t>
        </is>
      </c>
      <c r="B17" s="9" t="n">
        <v>12.06</v>
      </c>
    </row>
    <row r="18">
      <c r="A18" s="4" t="inlineStr">
        <is>
          <t>Exercisable (in USD per share)</t>
        </is>
      </c>
      <c r="B18" s="8" t="n">
        <v>3.95</v>
      </c>
    </row>
    <row r="19">
      <c r="A19" s="3" t="inlineStr">
        <is>
          <t>Weighted Average Remaining Contractual Life (Years)</t>
        </is>
      </c>
    </row>
    <row r="20">
      <c r="A20" s="4" t="inlineStr">
        <is>
          <t>Outstanding (in years)</t>
        </is>
      </c>
      <c r="B20" s="4" t="inlineStr">
        <is>
          <t>7 years 8 months 12 days</t>
        </is>
      </c>
    </row>
    <row r="21">
      <c r="A21" s="4" t="inlineStr">
        <is>
          <t>Vested and expected to vest (in years)</t>
        </is>
      </c>
      <c r="B21" s="4" t="inlineStr">
        <is>
          <t>7 years 8 months 12 days</t>
        </is>
      </c>
    </row>
    <row r="22">
      <c r="A22" s="4" t="inlineStr">
        <is>
          <t>Exercisable (in years)</t>
        </is>
      </c>
      <c r="B22" s="4" t="inlineStr">
        <is>
          <t>6 years 7 months 6 days</t>
        </is>
      </c>
    </row>
    <row r="23">
      <c r="A23" s="3" t="inlineStr">
        <is>
          <t>Aggregate Intrinsic Value</t>
        </is>
      </c>
    </row>
    <row r="24">
      <c r="A24" s="4" t="inlineStr">
        <is>
          <t>Outstanding</t>
        </is>
      </c>
      <c r="B24" s="5" t="n">
        <v>6018</v>
      </c>
    </row>
    <row r="25">
      <c r="A25" s="4" t="inlineStr">
        <is>
          <t>Vested and expected to vest</t>
        </is>
      </c>
      <c r="B25" s="6" t="n">
        <v>6018</v>
      </c>
    </row>
    <row r="26">
      <c r="A26" s="4" t="inlineStr">
        <is>
          <t>Exercisable</t>
        </is>
      </c>
      <c r="B26" s="5" t="n">
        <v>2161</v>
      </c>
    </row>
    <row r="27">
      <c r="A27" s="3" t="inlineStr">
        <is>
          <t>Shares</t>
        </is>
      </c>
    </row>
    <row r="28">
      <c r="A28" s="4" t="inlineStr">
        <is>
          <t>Vested and expected to vest (in shares)</t>
        </is>
      </c>
      <c r="B28" s="6" t="n">
        <v>37000000</v>
      </c>
    </row>
    <row r="29">
      <c r="A29" s="4" t="inlineStr">
        <is>
          <t>Exercisable (in shares)</t>
        </is>
      </c>
      <c r="B29" s="6" t="n">
        <v>0</v>
      </c>
    </row>
    <row r="30">
      <c r="A30" s="3" t="inlineStr">
        <is>
          <t>Weighted Average Grant Date Fair Value</t>
        </is>
      </c>
    </row>
    <row r="31">
      <c r="A31" s="4" t="inlineStr">
        <is>
          <t>Vested and expected to vest (in USD per share)</t>
        </is>
      </c>
      <c r="B31" s="8" t="n">
        <v>31.24</v>
      </c>
    </row>
    <row r="32">
      <c r="A32" s="4" t="inlineStr">
        <is>
          <t>Exercisable (in USD per share)</t>
        </is>
      </c>
      <c r="B32" s="5" t="n">
        <v>0</v>
      </c>
    </row>
    <row r="33">
      <c r="A33" s="4" t="inlineStr">
        <is>
          <t>RSUs</t>
        </is>
      </c>
    </row>
    <row r="34">
      <c r="A34" s="3" t="inlineStr">
        <is>
          <t>Shares</t>
        </is>
      </c>
    </row>
    <row r="35">
      <c r="A35" s="4" t="inlineStr">
        <is>
          <t>Outstanding at beginning of period (in shares)</t>
        </is>
      </c>
      <c r="B35" s="6" t="n">
        <v>12000000</v>
      </c>
    </row>
    <row r="36">
      <c r="A36" s="4" t="inlineStr">
        <is>
          <t>Granted (in shares)</t>
        </is>
      </c>
      <c r="B36" s="6" t="n">
        <v>26000000</v>
      </c>
      <c r="D36" s="6" t="n">
        <v>0</v>
      </c>
    </row>
    <row r="37">
      <c r="A37" s="4" t="inlineStr">
        <is>
          <t>Exercised (in shares)</t>
        </is>
      </c>
      <c r="B37" s="6" t="n">
        <v>0</v>
      </c>
    </row>
    <row r="38">
      <c r="A38" s="4" t="inlineStr">
        <is>
          <t>Forfeited / cancelled (in shares)</t>
        </is>
      </c>
      <c r="B38" s="6" t="n">
        <v>-1000000</v>
      </c>
    </row>
    <row r="39">
      <c r="A39" s="4" t="inlineStr">
        <is>
          <t>Outstanding at end of period (in shares)</t>
        </is>
      </c>
      <c r="B39" s="6" t="n">
        <v>37000000</v>
      </c>
      <c r="C39" s="6" t="n">
        <v>12000000</v>
      </c>
    </row>
    <row r="40">
      <c r="A40" s="3" t="inlineStr">
        <is>
          <t>Weighted Average Grant Date Fair Value</t>
        </is>
      </c>
    </row>
    <row r="41">
      <c r="A41" s="4" t="inlineStr">
        <is>
          <t>Outstanding at beginning of period (in USD per share)</t>
        </is>
      </c>
      <c r="B41" s="8" t="n">
        <v>7.24</v>
      </c>
    </row>
    <row r="42">
      <c r="A42" s="4" t="inlineStr">
        <is>
          <t>Granted (in USD per share)</t>
        </is>
      </c>
      <c r="B42" s="9" t="n">
        <v>43.94</v>
      </c>
      <c r="C42" s="8" t="n">
        <v>7.23</v>
      </c>
    </row>
    <row r="43">
      <c r="A43" s="4" t="inlineStr">
        <is>
          <t>Exercised (in USD per share)</t>
        </is>
      </c>
      <c r="B43" s="6" t="n">
        <v>0</v>
      </c>
    </row>
    <row r="44">
      <c r="A44" s="4" t="inlineStr">
        <is>
          <t>Forfeited / cancelled (in USD per share)</t>
        </is>
      </c>
      <c r="B44" s="9" t="n">
        <v>27.36</v>
      </c>
    </row>
    <row r="45">
      <c r="A45" s="4" t="inlineStr">
        <is>
          <t>Outstanding at end of period (in USD per share)</t>
        </is>
      </c>
      <c r="B45" s="8" t="n">
        <v>31.24</v>
      </c>
      <c r="C45" s="8" t="n">
        <v>7.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Stock-based Compensation Expense (Details) $ in Millions</t>
        </is>
      </c>
      <c r="B1" s="2" t="inlineStr">
        <is>
          <t>12 Months Ended</t>
        </is>
      </c>
    </row>
    <row r="2">
      <c r="B2" s="2" t="inlineStr">
        <is>
          <t>Dec. 31, 2021USD ($)</t>
        </is>
      </c>
    </row>
    <row r="3">
      <c r="A3" s="3" t="inlineStr">
        <is>
          <t>Share-based Compensation Arrangement by Share-based Payment Award [Line Items]</t>
        </is>
      </c>
    </row>
    <row r="4">
      <c r="A4" s="4" t="inlineStr">
        <is>
          <t>Total stock-based compensation expense for the Stock Plans and ESPP</t>
        </is>
      </c>
      <c r="B4" s="5" t="n">
        <v>570</v>
      </c>
    </row>
    <row r="5">
      <c r="A5" s="4" t="inlineStr">
        <is>
          <t>Cost of revenues</t>
        </is>
      </c>
    </row>
    <row r="6">
      <c r="A6" s="3" t="inlineStr">
        <is>
          <t>Share-based Compensation Arrangement by Share-based Payment Award [Line Items]</t>
        </is>
      </c>
    </row>
    <row r="7">
      <c r="A7" s="4" t="inlineStr">
        <is>
          <t>Total stock-based compensation expense for the Stock Plans and ESPP</t>
        </is>
      </c>
      <c r="B7" s="6" t="n">
        <v>16</v>
      </c>
    </row>
    <row r="8">
      <c r="A8" s="4" t="inlineStr">
        <is>
          <t>Research and development</t>
        </is>
      </c>
    </row>
    <row r="9">
      <c r="A9" s="3" t="inlineStr">
        <is>
          <t>Share-based Compensation Arrangement by Share-based Payment Award [Line Items]</t>
        </is>
      </c>
    </row>
    <row r="10">
      <c r="A10" s="4" t="inlineStr">
        <is>
          <t>Total stock-based compensation expense for the Stock Plans and ESPP</t>
        </is>
      </c>
      <c r="B10" s="6" t="n">
        <v>277</v>
      </c>
    </row>
    <row r="11">
      <c r="A11" s="4" t="inlineStr">
        <is>
          <t>Selling, general, and administrative</t>
        </is>
      </c>
    </row>
    <row r="12">
      <c r="A12" s="3" t="inlineStr">
        <is>
          <t>Share-based Compensation Arrangement by Share-based Payment Award [Line Items]</t>
        </is>
      </c>
    </row>
    <row r="13">
      <c r="A13" s="4" t="inlineStr">
        <is>
          <t>Total stock-based compensation expense for the Stock Plans and ESPP</t>
        </is>
      </c>
      <c r="B13" s="5" t="n">
        <v>2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4" customWidth="1" min="2" max="2"/>
    <col width="25" customWidth="1" min="3" max="3"/>
    <col width="26" customWidth="1" min="4" max="4"/>
  </cols>
  <sheetData>
    <row r="1">
      <c r="A1" s="1" t="inlineStr">
        <is>
          <t>STOCK-BASED COMPENSATION - Fair Value Assumptions (Details) - $ / shares</t>
        </is>
      </c>
      <c r="B1" s="2" t="inlineStr">
        <is>
          <t>12 Months Ended</t>
        </is>
      </c>
    </row>
    <row r="2">
      <c r="B2" s="2" t="inlineStr">
        <is>
          <t>Dec. 31, 2021</t>
        </is>
      </c>
      <c r="C2" s="2" t="inlineStr">
        <is>
          <t>Dec. 31, 2020</t>
        </is>
      </c>
      <c r="D2" s="2" t="inlineStr">
        <is>
          <t>Dec. 31, 2019</t>
        </is>
      </c>
    </row>
    <row r="3">
      <c r="A3" s="4" t="inlineStr">
        <is>
          <t>Chief Executive Officer</t>
        </is>
      </c>
    </row>
    <row r="4">
      <c r="A4" s="3" t="inlineStr">
        <is>
          <t>Share-based Compensation Arrangement by Share-based Payment Award [Line Items]</t>
        </is>
      </c>
    </row>
    <row r="5">
      <c r="A5" s="4" t="inlineStr">
        <is>
          <t>Volatility</t>
        </is>
      </c>
      <c r="B5" s="4" t="inlineStr">
        <is>
          <t>50.00%</t>
        </is>
      </c>
    </row>
    <row r="6">
      <c r="A6" s="4" t="inlineStr">
        <is>
          <t>Dividend yield</t>
        </is>
      </c>
      <c r="B6" s="4" t="inlineStr">
        <is>
          <t>0.00%</t>
        </is>
      </c>
    </row>
    <row r="7">
      <c r="A7" s="4" t="inlineStr">
        <is>
          <t>Risk-free rate</t>
        </is>
      </c>
      <c r="B7" s="4" t="inlineStr">
        <is>
          <t>1.10%</t>
        </is>
      </c>
    </row>
    <row r="8">
      <c r="A8" s="4" t="inlineStr">
        <is>
          <t>Expected term (in years)</t>
        </is>
      </c>
      <c r="B8" s="4" t="inlineStr">
        <is>
          <t>10 years</t>
        </is>
      </c>
    </row>
    <row r="9">
      <c r="A9" s="4" t="inlineStr">
        <is>
          <t>Initial stock price (in USD per share)</t>
        </is>
      </c>
      <c r="B9" s="8" t="n">
        <v>21.72</v>
      </c>
    </row>
    <row r="10">
      <c r="A10" s="4" t="inlineStr">
        <is>
          <t>Stock Options</t>
        </is>
      </c>
    </row>
    <row r="11">
      <c r="A11" s="3" t="inlineStr">
        <is>
          <t>Share-based Compensation Arrangement by Share-based Payment Award [Line Items]</t>
        </is>
      </c>
    </row>
    <row r="12">
      <c r="A12" s="4" t="inlineStr">
        <is>
          <t>Volatility</t>
        </is>
      </c>
      <c r="B12" s="4" t="inlineStr">
        <is>
          <t>49.50%</t>
        </is>
      </c>
      <c r="C12" s="4" t="inlineStr">
        <is>
          <t>41.30%</t>
        </is>
      </c>
      <c r="D12" s="4" t="inlineStr">
        <is>
          <t>34.50%</t>
        </is>
      </c>
    </row>
    <row r="13">
      <c r="A13" s="4" t="inlineStr">
        <is>
          <t>Dividend yield</t>
        </is>
      </c>
      <c r="B13" s="4" t="inlineStr">
        <is>
          <t>0.00%</t>
        </is>
      </c>
      <c r="C13" s="4" t="inlineStr">
        <is>
          <t>0.00%</t>
        </is>
      </c>
      <c r="D13" s="4" t="inlineStr">
        <is>
          <t>0.00%</t>
        </is>
      </c>
    </row>
    <row r="14">
      <c r="A14" s="4" t="inlineStr">
        <is>
          <t>Risk-free rate</t>
        </is>
      </c>
      <c r="B14" s="4" t="inlineStr">
        <is>
          <t>1.10%</t>
        </is>
      </c>
      <c r="C14" s="4" t="inlineStr">
        <is>
          <t>0.30%</t>
        </is>
      </c>
      <c r="D14" s="4" t="inlineStr">
        <is>
          <t>1.80%</t>
        </is>
      </c>
    </row>
    <row r="15">
      <c r="A15" s="4" t="inlineStr">
        <is>
          <t>Expected term (in years)</t>
        </is>
      </c>
      <c r="B15" s="4" t="inlineStr">
        <is>
          <t>5 years 7 months 6 days</t>
        </is>
      </c>
      <c r="C15" s="4" t="inlineStr">
        <is>
          <t>5 years 3 months 18 days</t>
        </is>
      </c>
      <c r="D15" s="4" t="inlineStr">
        <is>
          <t>6 years 10 months 24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5" customWidth="1" min="5" max="5"/>
    <col width="14" customWidth="1" min="6" max="6"/>
    <col width="14" customWidth="1" min="7" max="7"/>
  </cols>
  <sheetData>
    <row r="1">
      <c r="A1" s="1" t="inlineStr">
        <is>
          <t>RELATED PARTY TRANSACTIONS - Narrative (Details) - USD ($)</t>
        </is>
      </c>
      <c r="B1" s="2" t="inlineStr">
        <is>
          <t>12 Months Ended</t>
        </is>
      </c>
    </row>
    <row r="2">
      <c r="B2" s="2" t="inlineStr">
        <is>
          <t>Dec. 31, 2021</t>
        </is>
      </c>
      <c r="C2" s="2" t="inlineStr">
        <is>
          <t>Dec. 31, 2020</t>
        </is>
      </c>
      <c r="D2" s="2" t="inlineStr">
        <is>
          <t>Dec. 31, 2019</t>
        </is>
      </c>
      <c r="E2" s="2" t="inlineStr">
        <is>
          <t>Oct. 31, 2021</t>
        </is>
      </c>
      <c r="F2" s="2" t="inlineStr">
        <is>
          <t>Oct. 08, 2021</t>
        </is>
      </c>
      <c r="G2" s="2" t="inlineStr">
        <is>
          <t>Jul. 31, 2021</t>
        </is>
      </c>
    </row>
    <row r="3">
      <c r="A3" s="4" t="inlineStr">
        <is>
          <t>2021 Convertible Notes | Amazon | Senior Notes</t>
        </is>
      </c>
    </row>
    <row r="4">
      <c r="A4" s="3" t="inlineStr">
        <is>
          <t>Related Party Transaction [Line Items]</t>
        </is>
      </c>
    </row>
    <row r="5">
      <c r="A5" s="4" t="inlineStr">
        <is>
          <t>Principal amount</t>
        </is>
      </c>
      <c r="G5" s="5" t="n">
        <v>490000000</v>
      </c>
    </row>
    <row r="6">
      <c r="A6" s="4" t="inlineStr">
        <is>
          <t>2021 Convertible Notes | Ford | Senior Notes</t>
        </is>
      </c>
    </row>
    <row r="7">
      <c r="A7" s="3" t="inlineStr">
        <is>
          <t>Related Party Transaction [Line Items]</t>
        </is>
      </c>
    </row>
    <row r="8">
      <c r="A8" s="4" t="inlineStr">
        <is>
          <t>Principal amount</t>
        </is>
      </c>
      <c r="G8" s="6" t="n">
        <v>415000000</v>
      </c>
    </row>
    <row r="9">
      <c r="A9" s="4" t="inlineStr">
        <is>
          <t>2021 Convertible Notes | T Rowe Price | Senior Notes</t>
        </is>
      </c>
    </row>
    <row r="10">
      <c r="A10" s="3" t="inlineStr">
        <is>
          <t>Related Party Transaction [Line Items]</t>
        </is>
      </c>
    </row>
    <row r="11">
      <c r="A11" s="4" t="inlineStr">
        <is>
          <t>Principal amount</t>
        </is>
      </c>
      <c r="G11" s="5" t="n">
        <v>400000000</v>
      </c>
    </row>
    <row r="12">
      <c r="A12" s="4" t="inlineStr">
        <is>
          <t>Notes 2026 | Senior Notes</t>
        </is>
      </c>
    </row>
    <row r="13">
      <c r="A13" s="3" t="inlineStr">
        <is>
          <t>Related Party Transaction [Line Items]</t>
        </is>
      </c>
    </row>
    <row r="14">
      <c r="A14" s="4" t="inlineStr">
        <is>
          <t>Principal amount</t>
        </is>
      </c>
      <c r="E14" s="5" t="n">
        <v>1250000000</v>
      </c>
    </row>
    <row r="15">
      <c r="A15" s="4" t="inlineStr">
        <is>
          <t>Notes 2026 | Senior Notes | T Rowe Price</t>
        </is>
      </c>
    </row>
    <row r="16">
      <c r="A16" s="3" t="inlineStr">
        <is>
          <t>Related Party Transaction [Line Items]</t>
        </is>
      </c>
    </row>
    <row r="17">
      <c r="A17" s="4" t="inlineStr">
        <is>
          <t>Principal amount</t>
        </is>
      </c>
      <c r="F17" s="5" t="n">
        <v>285000000</v>
      </c>
    </row>
    <row r="18">
      <c r="A18" s="4" t="inlineStr">
        <is>
          <t>Affiliated Entity | Ford</t>
        </is>
      </c>
    </row>
    <row r="19">
      <c r="A19" s="3" t="inlineStr">
        <is>
          <t>Related Party Transaction [Line Items]</t>
        </is>
      </c>
    </row>
    <row r="20">
      <c r="A20" s="4" t="inlineStr">
        <is>
          <t>Accrued liabilities</t>
        </is>
      </c>
      <c r="B20" s="5" t="n">
        <v>16000000</v>
      </c>
      <c r="C20" s="5" t="n">
        <v>27000000</v>
      </c>
    </row>
    <row r="21">
      <c r="A21" s="4" t="inlineStr">
        <is>
          <t>Affiliated Entity | Research And Development Services | Ford</t>
        </is>
      </c>
    </row>
    <row r="22">
      <c r="A22" s="3" t="inlineStr">
        <is>
          <t>Related Party Transaction [Line Items]</t>
        </is>
      </c>
    </row>
    <row r="23">
      <c r="A23" s="4" t="inlineStr">
        <is>
          <t>Expenses</t>
        </is>
      </c>
      <c r="B23" s="6" t="n">
        <v>71000000</v>
      </c>
      <c r="C23" s="6" t="n">
        <v>66000000</v>
      </c>
      <c r="D23" s="5" t="n">
        <v>8000000</v>
      </c>
    </row>
    <row r="24">
      <c r="A24" s="4" t="inlineStr">
        <is>
          <t>Affiliated Entity | Hosting Services | Amazon</t>
        </is>
      </c>
    </row>
    <row r="25">
      <c r="A25" s="3" t="inlineStr">
        <is>
          <t>Related Party Transaction [Line Items]</t>
        </is>
      </c>
    </row>
    <row r="26">
      <c r="A26" s="4" t="inlineStr">
        <is>
          <t>Expenses</t>
        </is>
      </c>
      <c r="B26" s="5" t="n">
        <v>30000000</v>
      </c>
      <c r="C26" s="5" t="n">
        <v>6000000</v>
      </c>
      <c r="D2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7" customWidth="1" min="2" max="2"/>
    <col width="21" customWidth="1" min="3" max="3"/>
    <col width="41" customWidth="1" min="4" max="4"/>
    <col width="37" customWidth="1" min="5" max="5"/>
    <col width="37" customWidth="1" min="6" max="6"/>
    <col width="20" customWidth="1" min="7" max="7"/>
  </cols>
  <sheetData>
    <row r="1">
      <c r="A1" s="1" t="inlineStr">
        <is>
          <t>CONTINGENTLY REDEEMABLE CONVERTIBLE PREFERRED STOCK AND STOCKHOLDERS’ (DEFICIT) EQUITY- Narrative (Details)</t>
        </is>
      </c>
      <c r="B1" s="2" t="inlineStr">
        <is>
          <t>Nov. 15, 2021USD ($)$ / sharesshares</t>
        </is>
      </c>
      <c r="C1" s="2" t="inlineStr">
        <is>
          <t>Mar. 31, 2021USD ($)</t>
        </is>
      </c>
      <c r="D1" s="2" t="inlineStr">
        <is>
          <t>Dec. 31, 2021USD ($)vote$ / sharesshares</t>
        </is>
      </c>
      <c r="E1" s="2" t="inlineStr">
        <is>
          <t>Dec. 31, 2020USD ($)$ / sharesshares</t>
        </is>
      </c>
      <c r="F1" s="2" t="inlineStr">
        <is>
          <t>Dec. 31, 2019USD ($)$ / sharesshares</t>
        </is>
      </c>
      <c r="G1" s="2" t="inlineStr">
        <is>
          <t>Dec. 31, 2018shares</t>
        </is>
      </c>
    </row>
    <row r="2">
      <c r="A2" s="3" t="inlineStr">
        <is>
          <t>Class of Stock [Line Items]</t>
        </is>
      </c>
    </row>
    <row r="3">
      <c r="A3" s="4" t="inlineStr">
        <is>
          <t>Stock split ratio</t>
        </is>
      </c>
      <c r="F3" s="6" t="n">
        <v>50</v>
      </c>
    </row>
    <row r="4">
      <c r="A4" s="4" t="inlineStr">
        <is>
          <t>Common stock outstanding (in shares)</t>
        </is>
      </c>
      <c r="B4" s="6" t="n">
        <v>102000000</v>
      </c>
      <c r="D4" s="6" t="n">
        <v>900000000</v>
      </c>
      <c r="E4" s="6" t="n">
        <v>101000000</v>
      </c>
      <c r="F4" s="6" t="n">
        <v>100000000</v>
      </c>
      <c r="G4" s="6" t="n">
        <v>75000000</v>
      </c>
    </row>
    <row r="5">
      <c r="A5" s="4" t="inlineStr">
        <is>
          <t>Common stock issued (in shares)</t>
        </is>
      </c>
      <c r="D5" s="6" t="n">
        <v>900000000</v>
      </c>
      <c r="E5" s="6" t="n">
        <v>101000000</v>
      </c>
    </row>
    <row r="6">
      <c r="A6" s="4" t="inlineStr">
        <is>
          <t>Shares exchanged, value | $</t>
        </is>
      </c>
      <c r="D6" s="5" t="n">
        <v>14181000000</v>
      </c>
      <c r="E6" s="5" t="n">
        <v>6000000</v>
      </c>
    </row>
    <row r="7">
      <c r="A7" s="4" t="inlineStr">
        <is>
          <t>Common stock, shares authorized (in shares)</t>
        </is>
      </c>
      <c r="D7" s="6" t="n">
        <v>3508000000</v>
      </c>
      <c r="E7" s="6" t="n">
        <v>712000000</v>
      </c>
    </row>
    <row r="8">
      <c r="A8" s="4" t="inlineStr">
        <is>
          <t>Shares terminated (in shares)</t>
        </is>
      </c>
      <c r="D8" s="6" t="n">
        <v>1000000</v>
      </c>
    </row>
    <row r="9">
      <c r="A9" s="4" t="inlineStr">
        <is>
          <t>Preferred stock, shares authorized (in shares)</t>
        </is>
      </c>
      <c r="B9" s="6" t="n">
        <v>10000000</v>
      </c>
    </row>
    <row r="10">
      <c r="A10" s="4" t="inlineStr">
        <is>
          <t>Anniversary period one (in years)</t>
        </is>
      </c>
      <c r="D10" s="4" t="inlineStr">
        <is>
          <t>5 years</t>
        </is>
      </c>
    </row>
    <row r="11">
      <c r="A11" s="4" t="inlineStr">
        <is>
          <t>Anniversary period two (in months)</t>
        </is>
      </c>
      <c r="D11" s="4" t="inlineStr">
        <is>
          <t>6 months</t>
        </is>
      </c>
    </row>
    <row r="12">
      <c r="A12" s="4" t="inlineStr">
        <is>
          <t>Dividends | $</t>
        </is>
      </c>
      <c r="C12" s="5" t="n">
        <v>0</v>
      </c>
      <c r="D12" s="5" t="n">
        <v>0</v>
      </c>
    </row>
    <row r="13">
      <c r="A13" s="4" t="inlineStr">
        <is>
          <t>Shares issued (in shares)</t>
        </is>
      </c>
      <c r="D13" s="6" t="n">
        <v>72000000</v>
      </c>
      <c r="E13" s="6" t="n">
        <v>161000000</v>
      </c>
      <c r="F13" s="6" t="n">
        <v>343000000</v>
      </c>
    </row>
    <row r="14">
      <c r="A14" s="4" t="inlineStr">
        <is>
          <t>Proceeds from share issuance upon initial public offering, net of underwriting discounts and commissions and offering costs | $</t>
        </is>
      </c>
      <c r="B14" s="5" t="n">
        <v>13500000000</v>
      </c>
      <c r="D14" s="5" t="n">
        <v>13530000000</v>
      </c>
      <c r="E14" s="5" t="n">
        <v>0</v>
      </c>
      <c r="F14" s="5" t="n">
        <v>0</v>
      </c>
    </row>
    <row r="15">
      <c r="A15" s="4" t="inlineStr">
        <is>
          <t>Chief Executive Officer</t>
        </is>
      </c>
    </row>
    <row r="16">
      <c r="A16" s="3" t="inlineStr">
        <is>
          <t>Class of Stock [Line Items]</t>
        </is>
      </c>
    </row>
    <row r="17">
      <c r="A17" s="4" t="inlineStr">
        <is>
          <t>Shares owned (as a percent)</t>
        </is>
      </c>
      <c r="D17" s="4" t="inlineStr">
        <is>
          <t>30.00%</t>
        </is>
      </c>
    </row>
    <row r="18">
      <c r="A18" s="4" t="inlineStr">
        <is>
          <t>2021 Convertible Notes</t>
        </is>
      </c>
    </row>
    <row r="19">
      <c r="A19" s="3" t="inlineStr">
        <is>
          <t>Class of Stock [Line Items]</t>
        </is>
      </c>
    </row>
    <row r="20">
      <c r="A20" s="4" t="inlineStr">
        <is>
          <t>Convertible notes converted into common stock (in shares)</t>
        </is>
      </c>
      <c r="B20" s="6" t="n">
        <v>38000000</v>
      </c>
    </row>
    <row r="21">
      <c r="A21" s="4" t="inlineStr">
        <is>
          <t>Conversion price (in USD per share) | $ / shares</t>
        </is>
      </c>
      <c r="B21" s="8" t="n">
        <v>66.3</v>
      </c>
    </row>
    <row r="22">
      <c r="A22" s="4" t="inlineStr">
        <is>
          <t>IPO</t>
        </is>
      </c>
    </row>
    <row r="23">
      <c r="A23" s="3" t="inlineStr">
        <is>
          <t>Class of Stock [Line Items]</t>
        </is>
      </c>
    </row>
    <row r="24">
      <c r="A24" s="4" t="inlineStr">
        <is>
          <t>Number of shares issued in transaction (in shares)</t>
        </is>
      </c>
      <c r="B24" s="6" t="n">
        <v>176000000</v>
      </c>
    </row>
    <row r="25">
      <c r="A25" s="4" t="inlineStr">
        <is>
          <t>Price per share (in USD per share) | $ / shares</t>
        </is>
      </c>
      <c r="B25" s="5" t="n">
        <v>78</v>
      </c>
    </row>
    <row r="26">
      <c r="A26" s="4" t="inlineStr">
        <is>
          <t>Over-Allotment Option</t>
        </is>
      </c>
    </row>
    <row r="27">
      <c r="A27" s="3" t="inlineStr">
        <is>
          <t>Class of Stock [Line Items]</t>
        </is>
      </c>
    </row>
    <row r="28">
      <c r="A28" s="4" t="inlineStr">
        <is>
          <t>Number of shares issued in transaction (in shares)</t>
        </is>
      </c>
      <c r="B28" s="6" t="n">
        <v>23000000</v>
      </c>
    </row>
    <row r="29">
      <c r="A29" s="4" t="inlineStr">
        <is>
          <t>Common Class C Warrants</t>
        </is>
      </c>
    </row>
    <row r="30">
      <c r="A30" s="3" t="inlineStr">
        <is>
          <t>Class of Stock [Line Items]</t>
        </is>
      </c>
    </row>
    <row r="31">
      <c r="A31" s="4" t="inlineStr">
        <is>
          <t>Exercise Price (in USD per share) | $ / shares</t>
        </is>
      </c>
      <c r="B31" s="8" t="n">
        <v>9.09</v>
      </c>
    </row>
    <row r="32">
      <c r="A32" s="4" t="inlineStr">
        <is>
          <t>Common Class A Warrants</t>
        </is>
      </c>
    </row>
    <row r="33">
      <c r="A33" s="3" t="inlineStr">
        <is>
          <t>Class of Stock [Line Items]</t>
        </is>
      </c>
    </row>
    <row r="34">
      <c r="A34" s="4" t="inlineStr">
        <is>
          <t>Exercise Price (in USD per share) | $ / shares</t>
        </is>
      </c>
      <c r="B34" s="8" t="n">
        <v>5.66</v>
      </c>
    </row>
    <row r="35">
      <c r="A35" s="4" t="inlineStr">
        <is>
          <t>Stock warrants | Common Stock Warrants</t>
        </is>
      </c>
    </row>
    <row r="36">
      <c r="A36" s="3" t="inlineStr">
        <is>
          <t>Class of Stock [Line Items]</t>
        </is>
      </c>
    </row>
    <row r="37">
      <c r="A37" s="4" t="inlineStr">
        <is>
          <t>Granted (in USD per share) | $ / shares</t>
        </is>
      </c>
      <c r="D37" s="5" t="n">
        <v>0</v>
      </c>
      <c r="E37" s="8" t="n">
        <v>4.3</v>
      </c>
      <c r="F37" s="8" t="n">
        <v>2.3</v>
      </c>
    </row>
    <row r="38">
      <c r="A38" s="4" t="inlineStr">
        <is>
          <t>Class A common stock</t>
        </is>
      </c>
    </row>
    <row r="39">
      <c r="A39" s="3" t="inlineStr">
        <is>
          <t>Class of Stock [Line Items]</t>
        </is>
      </c>
    </row>
    <row r="40">
      <c r="A40" s="4" t="inlineStr">
        <is>
          <t>Common stock outstanding (in shares)</t>
        </is>
      </c>
      <c r="D40" s="6" t="n">
        <v>892000000</v>
      </c>
    </row>
    <row r="41">
      <c r="A41" s="4" t="inlineStr">
        <is>
          <t>Common stock issued (in shares)</t>
        </is>
      </c>
      <c r="D41" s="6" t="n">
        <v>892000000</v>
      </c>
    </row>
    <row r="42">
      <c r="A42" s="4" t="inlineStr">
        <is>
          <t>Common stock, shares authorized (in shares)</t>
        </is>
      </c>
      <c r="B42" s="6" t="n">
        <v>3500000000</v>
      </c>
      <c r="D42" s="6" t="n">
        <v>3500000000</v>
      </c>
    </row>
    <row r="43">
      <c r="A43" s="4" t="inlineStr">
        <is>
          <t>Number of votes | vote</t>
        </is>
      </c>
      <c r="D43" s="6" t="n">
        <v>1</v>
      </c>
    </row>
    <row r="44">
      <c r="A44" s="4" t="inlineStr">
        <is>
          <t>Class A common stock | IPO</t>
        </is>
      </c>
    </row>
    <row r="45">
      <c r="A45" s="3" t="inlineStr">
        <is>
          <t>Class of Stock [Line Items]</t>
        </is>
      </c>
    </row>
    <row r="46">
      <c r="A46" s="4" t="inlineStr">
        <is>
          <t>Shares converted (in shares)</t>
        </is>
      </c>
      <c r="B46" s="6" t="n">
        <v>576000000</v>
      </c>
    </row>
    <row r="47">
      <c r="A47" s="4" t="inlineStr">
        <is>
          <t>Class A common stock | IPO, Shares From Existing Stockholder</t>
        </is>
      </c>
    </row>
    <row r="48">
      <c r="A48" s="3" t="inlineStr">
        <is>
          <t>Class of Stock [Line Items]</t>
        </is>
      </c>
    </row>
    <row r="49">
      <c r="A49" s="4" t="inlineStr">
        <is>
          <t>Number of shares issued in transaction (in shares)</t>
        </is>
      </c>
      <c r="B49" s="6" t="n">
        <v>8000000</v>
      </c>
    </row>
    <row r="50">
      <c r="A50" s="4" t="inlineStr">
        <is>
          <t>Class B common stock</t>
        </is>
      </c>
    </row>
    <row r="51">
      <c r="A51" s="3" t="inlineStr">
        <is>
          <t>Class of Stock [Line Items]</t>
        </is>
      </c>
    </row>
    <row r="52">
      <c r="A52" s="4" t="inlineStr">
        <is>
          <t>Common stock outstanding (in shares)</t>
        </is>
      </c>
      <c r="D52" s="6" t="n">
        <v>8000000</v>
      </c>
    </row>
    <row r="53">
      <c r="A53" s="4" t="inlineStr">
        <is>
          <t>Common stock issued (in shares)</t>
        </is>
      </c>
      <c r="D53" s="6" t="n">
        <v>8000000</v>
      </c>
    </row>
    <row r="54">
      <c r="A54" s="4" t="inlineStr">
        <is>
          <t>Common stock, shares authorized (in shares)</t>
        </is>
      </c>
      <c r="B54" s="6" t="n">
        <v>8000000</v>
      </c>
      <c r="D54" s="6" t="n">
        <v>8000000</v>
      </c>
    </row>
    <row r="55">
      <c r="A55" s="4" t="inlineStr">
        <is>
          <t>Number of votes | vote</t>
        </is>
      </c>
      <c r="D55" s="6" t="n">
        <v>10</v>
      </c>
    </row>
    <row r="56">
      <c r="A56" s="4" t="inlineStr">
        <is>
          <t>Common Stock</t>
        </is>
      </c>
    </row>
    <row r="57">
      <c r="A57" s="3" t="inlineStr">
        <is>
          <t>Class of Stock [Line Items]</t>
        </is>
      </c>
    </row>
    <row r="58">
      <c r="A58" s="4" t="inlineStr">
        <is>
          <t>Shares converted (in shares)</t>
        </is>
      </c>
      <c r="D58" s="6" t="n">
        <v>38000000</v>
      </c>
      <c r="F58" s="6" t="n">
        <v>25000000</v>
      </c>
    </row>
    <row r="59">
      <c r="A59" s="4" t="inlineStr">
        <is>
          <t>Shares exchanged, value | $</t>
        </is>
      </c>
      <c r="D59" s="5" t="n">
        <v>4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TLY REDEEMABLE CONVERTIBLE PREFERRED STOCK AND STOCKHOLDERS’ (DEFICIT) EQUITY - Contingently Redeemable Preferred Stock (Details) - USD ($) $ in Millions</t>
        </is>
      </c>
      <c r="B1" s="2" t="inlineStr">
        <is>
          <t>Dec. 31, 2021</t>
        </is>
      </c>
      <c r="C1" s="2" t="inlineStr">
        <is>
          <t>Dec. 31, 2020</t>
        </is>
      </c>
      <c r="D1" s="2" t="inlineStr">
        <is>
          <t>Dec. 31, 2019</t>
        </is>
      </c>
      <c r="E1" s="2" t="inlineStr">
        <is>
          <t>Dec. 31, 2018</t>
        </is>
      </c>
    </row>
    <row r="2">
      <c r="A2" s="3" t="inlineStr">
        <is>
          <t>Class of Stock [Line Items]</t>
        </is>
      </c>
    </row>
    <row r="3">
      <c r="A3" s="4" t="inlineStr">
        <is>
          <t>Shares authorized (in shares)</t>
        </is>
      </c>
      <c r="B3" s="6" t="n">
        <v>10000000</v>
      </c>
      <c r="C3" s="6" t="n">
        <v>508000000</v>
      </c>
    </row>
    <row r="4">
      <c r="A4" s="4" t="inlineStr">
        <is>
          <t>Shares outstanding (in shares)</t>
        </is>
      </c>
      <c r="B4" s="6" t="n">
        <v>0</v>
      </c>
      <c r="C4" s="6" t="n">
        <v>504000000</v>
      </c>
      <c r="D4" s="6" t="n">
        <v>343000000</v>
      </c>
      <c r="E4" s="6" t="n">
        <v>0</v>
      </c>
    </row>
    <row r="5">
      <c r="A5" s="4" t="inlineStr">
        <is>
          <t>Carrying and Liquidation Value</t>
        </is>
      </c>
      <c r="B5" s="5" t="n">
        <v>0</v>
      </c>
      <c r="C5" s="5" t="n">
        <v>5244</v>
      </c>
      <c r="D5" s="5" t="n">
        <v>2750</v>
      </c>
      <c r="E5" s="5" t="n">
        <v>0</v>
      </c>
    </row>
    <row r="6">
      <c r="A6" s="4" t="inlineStr">
        <is>
          <t>Series A</t>
        </is>
      </c>
    </row>
    <row r="7">
      <c r="A7" s="3" t="inlineStr">
        <is>
          <t>Class of Stock [Line Items]</t>
        </is>
      </c>
    </row>
    <row r="8">
      <c r="A8" s="4" t="inlineStr">
        <is>
          <t>Shares authorized (in shares)</t>
        </is>
      </c>
      <c r="C8" s="6" t="n">
        <v>118000000</v>
      </c>
    </row>
    <row r="9">
      <c r="A9" s="4" t="inlineStr">
        <is>
          <t>Shares outstanding (in shares)</t>
        </is>
      </c>
      <c r="C9" s="6" t="n">
        <v>118000000</v>
      </c>
    </row>
    <row r="10">
      <c r="A10" s="4" t="inlineStr">
        <is>
          <t>Carrying and Liquidation Value</t>
        </is>
      </c>
      <c r="C10" s="5" t="n">
        <v>600</v>
      </c>
    </row>
    <row r="11">
      <c r="A11" s="4" t="inlineStr">
        <is>
          <t>Series B</t>
        </is>
      </c>
    </row>
    <row r="12">
      <c r="A12" s="3" t="inlineStr">
        <is>
          <t>Class of Stock [Line Items]</t>
        </is>
      </c>
    </row>
    <row r="13">
      <c r="A13" s="4" t="inlineStr">
        <is>
          <t>Shares authorized (in shares)</t>
        </is>
      </c>
      <c r="C13" s="6" t="n">
        <v>66000000</v>
      </c>
    </row>
    <row r="14">
      <c r="A14" s="4" t="inlineStr">
        <is>
          <t>Shares outstanding (in shares)</t>
        </is>
      </c>
      <c r="C14" s="6" t="n">
        <v>66000000</v>
      </c>
    </row>
    <row r="15">
      <c r="A15" s="4" t="inlineStr">
        <is>
          <t>Carrying and Liquidation Value</t>
        </is>
      </c>
      <c r="C15" s="5" t="n">
        <v>500</v>
      </c>
    </row>
    <row r="16">
      <c r="A16" s="4" t="inlineStr">
        <is>
          <t>Series C</t>
        </is>
      </c>
    </row>
    <row r="17">
      <c r="A17" s="3" t="inlineStr">
        <is>
          <t>Class of Stock [Line Items]</t>
        </is>
      </c>
    </row>
    <row r="18">
      <c r="A18" s="4" t="inlineStr">
        <is>
          <t>Shares authorized (in shares)</t>
        </is>
      </c>
      <c r="C18" s="6" t="n">
        <v>42000000</v>
      </c>
    </row>
    <row r="19">
      <c r="A19" s="4" t="inlineStr">
        <is>
          <t>Shares outstanding (in shares)</t>
        </is>
      </c>
      <c r="C19" s="6" t="n">
        <v>39000000</v>
      </c>
    </row>
    <row r="20">
      <c r="A20" s="4" t="inlineStr">
        <is>
          <t>Carrying and Liquidation Value</t>
        </is>
      </c>
      <c r="C20" s="5" t="n">
        <v>350</v>
      </c>
    </row>
    <row r="21">
      <c r="A21" s="4" t="inlineStr">
        <is>
          <t>Series D</t>
        </is>
      </c>
    </row>
    <row r="22">
      <c r="A22" s="3" t="inlineStr">
        <is>
          <t>Class of Stock [Line Items]</t>
        </is>
      </c>
    </row>
    <row r="23">
      <c r="A23" s="4" t="inlineStr">
        <is>
          <t>Shares authorized (in shares)</t>
        </is>
      </c>
      <c r="C23" s="6" t="n">
        <v>121000000</v>
      </c>
    </row>
    <row r="24">
      <c r="A24" s="4" t="inlineStr">
        <is>
          <t>Shares outstanding (in shares)</t>
        </is>
      </c>
      <c r="C24" s="6" t="n">
        <v>121000000</v>
      </c>
    </row>
    <row r="25">
      <c r="A25" s="4" t="inlineStr">
        <is>
          <t>Carrying and Liquidation Value</t>
        </is>
      </c>
      <c r="C25" s="5" t="n">
        <v>1297</v>
      </c>
    </row>
    <row r="26">
      <c r="A26" s="4" t="inlineStr">
        <is>
          <t>Series E</t>
        </is>
      </c>
    </row>
    <row r="27">
      <c r="A27" s="3" t="inlineStr">
        <is>
          <t>Class of Stock [Line Items]</t>
        </is>
      </c>
    </row>
    <row r="28">
      <c r="A28" s="4" t="inlineStr">
        <is>
          <t>Shares authorized (in shares)</t>
        </is>
      </c>
      <c r="C28" s="6" t="n">
        <v>161000000</v>
      </c>
    </row>
    <row r="29">
      <c r="A29" s="4" t="inlineStr">
        <is>
          <t>Shares outstanding (in shares)</t>
        </is>
      </c>
      <c r="C29" s="6" t="n">
        <v>161000000</v>
      </c>
    </row>
    <row r="30">
      <c r="A30" s="4" t="inlineStr">
        <is>
          <t>Carrying and Liquidation Value</t>
        </is>
      </c>
      <c r="C30" s="5" t="n">
        <v>2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4688</v>
      </c>
      <c r="C4" s="5" t="n">
        <v>-1018</v>
      </c>
      <c r="D4" s="5" t="n">
        <v>-426</v>
      </c>
    </row>
    <row r="5">
      <c r="A5" s="4" t="inlineStr">
        <is>
          <t>Other comprehensive (loss) income</t>
        </is>
      </c>
      <c r="B5" s="6" t="n">
        <v>0</v>
      </c>
      <c r="C5" s="6" t="n">
        <v>0</v>
      </c>
      <c r="D5" s="6" t="n">
        <v>0</v>
      </c>
    </row>
    <row r="6">
      <c r="A6" s="4" t="inlineStr">
        <is>
          <t>Comprehensive loss</t>
        </is>
      </c>
      <c r="B6" s="5" t="n">
        <v>-4688</v>
      </c>
      <c r="C6" s="5" t="n">
        <v>-1018</v>
      </c>
      <c r="D6" s="5" t="n">
        <v>-4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s>
  <sheetData>
    <row r="1">
      <c r="A1" s="1" t="inlineStr">
        <is>
          <t>CONTINGENTLY REDEEMABLE CONVERTIBLE PREFERRED STOCK AND STOCKHOLDERS’ (DEFICIT) EQUITY - Warrant Activity (Details) - Stock warrants - $ / share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4" t="inlineStr">
        <is>
          <t>Common Stock Warrants</t>
        </is>
      </c>
    </row>
    <row r="4">
      <c r="A4" s="3" t="inlineStr">
        <is>
          <t>Shares</t>
        </is>
      </c>
    </row>
    <row r="5">
      <c r="A5" s="4" t="inlineStr">
        <is>
          <t>Outstanding at beginning of period (in shares)</t>
        </is>
      </c>
      <c r="B5" s="6" t="n">
        <v>8000000</v>
      </c>
      <c r="C5" s="6" t="n">
        <v>8000000</v>
      </c>
    </row>
    <row r="6">
      <c r="A6" s="4" t="inlineStr">
        <is>
          <t>Granted (in shares)</t>
        </is>
      </c>
      <c r="C6" s="6" t="n">
        <v>0</v>
      </c>
    </row>
    <row r="7">
      <c r="A7" s="4" t="inlineStr">
        <is>
          <t>Transferred from preferred stock warrant (in shares)</t>
        </is>
      </c>
      <c r="C7" s="6" t="n">
        <v>4000000</v>
      </c>
    </row>
    <row r="8">
      <c r="A8" s="4" t="inlineStr">
        <is>
          <t>Exercised (in shares)</t>
        </is>
      </c>
      <c r="C8" s="6" t="n">
        <v>0</v>
      </c>
    </row>
    <row r="9">
      <c r="A9" s="4" t="inlineStr">
        <is>
          <t>Forfeited / cancelled (in shares)</t>
        </is>
      </c>
      <c r="C9" s="6" t="n">
        <v>0</v>
      </c>
    </row>
    <row r="10">
      <c r="A10" s="4" t="inlineStr">
        <is>
          <t>Outstanding at end of period (in shares)</t>
        </is>
      </c>
      <c r="C10" s="6" t="n">
        <v>12000000</v>
      </c>
      <c r="D10" s="6" t="n">
        <v>8000000</v>
      </c>
    </row>
    <row r="11">
      <c r="A11" s="4" t="inlineStr">
        <is>
          <t>Exercisable (in shares)</t>
        </is>
      </c>
      <c r="C11" s="6" t="n">
        <v>12000000</v>
      </c>
    </row>
    <row r="12">
      <c r="A12" s="3" t="inlineStr">
        <is>
          <t>Weighted Average Exercise Price</t>
        </is>
      </c>
    </row>
    <row r="13">
      <c r="A13" s="4" t="inlineStr">
        <is>
          <t>Outstanding at beginning of period (in USD per share)</t>
        </is>
      </c>
      <c r="B13" s="5" t="n">
        <v>6</v>
      </c>
      <c r="C13" s="5" t="n">
        <v>6</v>
      </c>
    </row>
    <row r="14">
      <c r="A14" s="4" t="inlineStr">
        <is>
          <t>Granted (in USD per share)</t>
        </is>
      </c>
      <c r="C14" s="6" t="n">
        <v>0</v>
      </c>
      <c r="D14" s="8" t="n">
        <v>4.3</v>
      </c>
      <c r="E14" s="8" t="n">
        <v>2.3</v>
      </c>
    </row>
    <row r="15">
      <c r="A15" s="4" t="inlineStr">
        <is>
          <t>Transferred from preferred stock warrant (in USD per share)</t>
        </is>
      </c>
      <c r="C15" s="9" t="n">
        <v>9.09</v>
      </c>
    </row>
    <row r="16">
      <c r="A16" s="4" t="inlineStr">
        <is>
          <t>Exercised (in USD per share)</t>
        </is>
      </c>
      <c r="C16" s="6" t="n">
        <v>0</v>
      </c>
    </row>
    <row r="17">
      <c r="A17" s="4" t="inlineStr">
        <is>
          <t>Forfeited / cancelled (in USD per share)</t>
        </is>
      </c>
      <c r="C17" s="9" t="n">
        <v>-5.66</v>
      </c>
    </row>
    <row r="18">
      <c r="A18" s="4" t="inlineStr">
        <is>
          <t>Outstanding at end of period (in USD per share)</t>
        </is>
      </c>
      <c r="C18" s="9" t="n">
        <v>6.84</v>
      </c>
      <c r="D18" s="5" t="n">
        <v>6</v>
      </c>
    </row>
    <row r="19">
      <c r="A19" s="4" t="inlineStr">
        <is>
          <t>Exercisable (USD per share)</t>
        </is>
      </c>
      <c r="C19" s="8" t="n">
        <v>6.84</v>
      </c>
    </row>
    <row r="20">
      <c r="A20" s="3" t="inlineStr">
        <is>
          <t>Weighted Average Remaining Contractual Term</t>
        </is>
      </c>
    </row>
    <row r="21">
      <c r="A21" s="4" t="inlineStr">
        <is>
          <t>Outstanding (in years)</t>
        </is>
      </c>
      <c r="B21" s="4" t="inlineStr">
        <is>
          <t>7 years 7 months 6 days</t>
        </is>
      </c>
      <c r="C21" s="4" t="inlineStr">
        <is>
          <t>7 years</t>
        </is>
      </c>
    </row>
    <row r="22">
      <c r="A22" s="4" t="inlineStr">
        <is>
          <t>Exercisable (in years)</t>
        </is>
      </c>
      <c r="C22" s="4" t="inlineStr">
        <is>
          <t>7 years</t>
        </is>
      </c>
    </row>
    <row r="23">
      <c r="A23" s="4" t="inlineStr">
        <is>
          <t>Preferred Stock Warrants</t>
        </is>
      </c>
    </row>
    <row r="24">
      <c r="A24" s="3" t="inlineStr">
        <is>
          <t>Shares</t>
        </is>
      </c>
    </row>
    <row r="25">
      <c r="A25" s="4" t="inlineStr">
        <is>
          <t>Outstanding at beginning of period (in shares)</t>
        </is>
      </c>
      <c r="B25" s="6" t="n">
        <v>4000000</v>
      </c>
      <c r="C25" s="6" t="n">
        <v>4000000</v>
      </c>
    </row>
    <row r="26">
      <c r="A26" s="4" t="inlineStr">
        <is>
          <t>Granted (in shares)</t>
        </is>
      </c>
      <c r="C26" s="6" t="n">
        <v>0</v>
      </c>
    </row>
    <row r="27">
      <c r="A27" s="4" t="inlineStr">
        <is>
          <t>Exercised (in shares)</t>
        </is>
      </c>
      <c r="C27" s="6" t="n">
        <v>0</v>
      </c>
    </row>
    <row r="28">
      <c r="A28" s="4" t="inlineStr">
        <is>
          <t>Forfeited / cancelled (in shares)</t>
        </is>
      </c>
      <c r="C28" s="6" t="n">
        <v>-4000000</v>
      </c>
    </row>
    <row r="29">
      <c r="A29" s="4" t="inlineStr">
        <is>
          <t>Outstanding at end of period (in shares)</t>
        </is>
      </c>
      <c r="C29" s="6" t="n">
        <v>0</v>
      </c>
      <c r="D29" s="6" t="n">
        <v>4000000</v>
      </c>
    </row>
    <row r="30">
      <c r="A30" s="4" t="inlineStr">
        <is>
          <t>Exercisable (in shares)</t>
        </is>
      </c>
      <c r="C30" s="6" t="n">
        <v>0</v>
      </c>
    </row>
    <row r="31">
      <c r="A31" s="3" t="inlineStr">
        <is>
          <t>Weighted Average Exercise Price</t>
        </is>
      </c>
    </row>
    <row r="32">
      <c r="A32" s="4" t="inlineStr">
        <is>
          <t>Outstanding at beginning of period (in USD per share)</t>
        </is>
      </c>
      <c r="B32" s="8" t="n">
        <v>9.09</v>
      </c>
      <c r="C32" s="8" t="n">
        <v>9.09</v>
      </c>
    </row>
    <row r="33">
      <c r="A33" s="4" t="inlineStr">
        <is>
          <t>Granted (in USD per share)</t>
        </is>
      </c>
      <c r="C33" s="6" t="n">
        <v>0</v>
      </c>
    </row>
    <row r="34">
      <c r="A34" s="4" t="inlineStr">
        <is>
          <t>Exercised (in USD per share)</t>
        </is>
      </c>
      <c r="C34" s="6" t="n">
        <v>0</v>
      </c>
    </row>
    <row r="35">
      <c r="A35" s="4" t="inlineStr">
        <is>
          <t>Forfeited / cancelled (in USD per share)</t>
        </is>
      </c>
      <c r="C35" s="9" t="n">
        <v>-9.09</v>
      </c>
    </row>
    <row r="36">
      <c r="A36" s="4" t="inlineStr">
        <is>
          <t>Outstanding at end of period (in USD per share)</t>
        </is>
      </c>
      <c r="C36" s="6" t="n">
        <v>0</v>
      </c>
      <c r="D36" s="8" t="n">
        <v>9.09</v>
      </c>
    </row>
    <row r="37">
      <c r="A37" s="4" t="inlineStr">
        <is>
          <t>Exercisable (USD per share)</t>
        </is>
      </c>
      <c r="C37" s="5"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LY REDEEMABLE CONVERTIBLE PREFERRED STOCK AND STOCKHOLDERS’ (DEFICIT) EQUITY - Fair Value Assumptions (Details) - Stock warrants</t>
        </is>
      </c>
      <c r="B1" s="2" t="inlineStr">
        <is>
          <t>12 Months Ended</t>
        </is>
      </c>
    </row>
    <row r="2">
      <c r="B2" s="2" t="inlineStr">
        <is>
          <t>Dec. 31, 2020</t>
        </is>
      </c>
      <c r="C2" s="2" t="inlineStr">
        <is>
          <t>Dec. 31, 2019</t>
        </is>
      </c>
    </row>
    <row r="3">
      <c r="A3" s="3" t="inlineStr">
        <is>
          <t>Class of Warrant or Right [Line Items]</t>
        </is>
      </c>
    </row>
    <row r="4">
      <c r="A4" s="4" t="inlineStr">
        <is>
          <t>Volatility</t>
        </is>
      </c>
      <c r="B4" s="4" t="inlineStr">
        <is>
          <t>54.70%</t>
        </is>
      </c>
      <c r="C4" s="4" t="inlineStr">
        <is>
          <t>44.40%</t>
        </is>
      </c>
    </row>
    <row r="5">
      <c r="A5" s="4" t="inlineStr">
        <is>
          <t>Dividend yield</t>
        </is>
      </c>
      <c r="B5" s="4" t="inlineStr">
        <is>
          <t>0.00%</t>
        </is>
      </c>
      <c r="C5" s="4" t="inlineStr">
        <is>
          <t>0.00%</t>
        </is>
      </c>
    </row>
    <row r="6">
      <c r="A6" s="4" t="inlineStr">
        <is>
          <t>Risk-free rate</t>
        </is>
      </c>
      <c r="B6" s="4" t="inlineStr">
        <is>
          <t>0.70%</t>
        </is>
      </c>
      <c r="C6" s="4" t="inlineStr">
        <is>
          <t>1.90%</t>
        </is>
      </c>
    </row>
    <row r="7">
      <c r="A7" s="4" t="inlineStr">
        <is>
          <t>Expected term (in years)</t>
        </is>
      </c>
      <c r="B7" s="4" t="inlineStr">
        <is>
          <t>10 years</t>
        </is>
      </c>
      <c r="C7" s="4" t="inlineStr">
        <is>
          <t>1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1</t>
        </is>
      </c>
      <c r="C1" s="2" t="inlineStr">
        <is>
          <t>Dec. 31, 2020</t>
        </is>
      </c>
    </row>
    <row r="2">
      <c r="A2" s="3" t="inlineStr">
        <is>
          <t>Loss Contingencies [Line Items]</t>
        </is>
      </c>
    </row>
    <row r="3">
      <c r="A3" s="4" t="inlineStr">
        <is>
          <t>Loss contingency, accrual</t>
        </is>
      </c>
      <c r="B3" s="5" t="n">
        <v>21</v>
      </c>
      <c r="C3" s="5" t="n">
        <v>17</v>
      </c>
    </row>
    <row r="4">
      <c r="A4" s="4" t="inlineStr">
        <is>
          <t>Purchase obligation due in next twelve months</t>
        </is>
      </c>
      <c r="B4" s="6" t="n">
        <v>63</v>
      </c>
    </row>
    <row r="5">
      <c r="A5" s="4" t="inlineStr">
        <is>
          <t>Minimum</t>
        </is>
      </c>
    </row>
    <row r="6">
      <c r="A6" s="3" t="inlineStr">
        <is>
          <t>Loss Contingencies [Line Items]</t>
        </is>
      </c>
    </row>
    <row r="7">
      <c r="A7" s="4" t="inlineStr">
        <is>
          <t>Loss contingency, estimate</t>
        </is>
      </c>
      <c r="B7" s="6" t="n">
        <v>16</v>
      </c>
    </row>
    <row r="8">
      <c r="A8" s="4" t="inlineStr">
        <is>
          <t>Maximum</t>
        </is>
      </c>
    </row>
    <row r="9">
      <c r="A9" s="3" t="inlineStr">
        <is>
          <t>Loss Contingencies [Line Items]</t>
        </is>
      </c>
    </row>
    <row r="10">
      <c r="A10" s="4" t="inlineStr">
        <is>
          <t>Loss contingency, estimate</t>
        </is>
      </c>
      <c r="B10" s="5"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conditional Purchase Obligations (Details) $ in Millions</t>
        </is>
      </c>
      <c r="B1" s="2" t="inlineStr">
        <is>
          <t>Dec. 31, 2021USD ($)</t>
        </is>
      </c>
    </row>
    <row r="2">
      <c r="A2" s="3" t="inlineStr">
        <is>
          <t>Unrecorded Unconditional Purchase Obligation [Line Items]</t>
        </is>
      </c>
    </row>
    <row r="3">
      <c r="A3" s="4" t="inlineStr">
        <is>
          <t>2022</t>
        </is>
      </c>
      <c r="B3" s="5" t="n">
        <v>31</v>
      </c>
    </row>
    <row r="4">
      <c r="A4" s="4" t="inlineStr">
        <is>
          <t>2023</t>
        </is>
      </c>
      <c r="B4" s="6" t="n">
        <v>19</v>
      </c>
    </row>
    <row r="5">
      <c r="A5" s="4" t="inlineStr">
        <is>
          <t>2024 and thereafter</t>
        </is>
      </c>
      <c r="B5" s="6" t="n">
        <v>8</v>
      </c>
    </row>
    <row r="6">
      <c r="A6" s="4" t="inlineStr">
        <is>
          <t>Total</t>
        </is>
      </c>
      <c r="B6" s="5" t="n">
        <v>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LOSS PER SHARE - Narrative (Details) shares in Millions</t>
        </is>
      </c>
      <c r="B1" s="2" t="inlineStr">
        <is>
          <t>Nov. 15, 2021shares</t>
        </is>
      </c>
    </row>
    <row r="2">
      <c r="A2" s="4" t="inlineStr">
        <is>
          <t>Class A common stock | IPO, Shares From Existing Stockholder</t>
        </is>
      </c>
    </row>
    <row r="3">
      <c r="A3" s="3" t="inlineStr">
        <is>
          <t>Earnings Per Share, Basic, by Common Class, Including Two Class Method [Line Items]</t>
        </is>
      </c>
    </row>
    <row r="4">
      <c r="A4" s="4" t="inlineStr">
        <is>
          <t>Number of shares issued in transaction (in shares)</t>
        </is>
      </c>
      <c r="B4" s="6" t="n">
        <v>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 Antidilutive Securities (Details) - shares shares in Millions</t>
        </is>
      </c>
      <c r="B1" s="2" t="inlineStr">
        <is>
          <t>3 Months Ended</t>
        </is>
      </c>
      <c r="C1" s="2" t="inlineStr">
        <is>
          <t>12 Months Ended</t>
        </is>
      </c>
    </row>
    <row r="2">
      <c r="B2" s="2" t="inlineStr">
        <is>
          <t>Dec. 31, 2021</t>
        </is>
      </c>
      <c r="C2" s="2" t="inlineStr">
        <is>
          <t>Dec. 31, 2021</t>
        </is>
      </c>
      <c r="D2" s="2" t="inlineStr">
        <is>
          <t>Dec. 31, 2020</t>
        </is>
      </c>
    </row>
    <row r="3">
      <c r="A3" s="3" t="inlineStr">
        <is>
          <t>Antidilutive Securities Excluded from Computation of Earnings Per Share [Line Items]</t>
        </is>
      </c>
    </row>
    <row r="4">
      <c r="A4" s="4" t="inlineStr">
        <is>
          <t>Antidilutive securities</t>
        </is>
      </c>
      <c r="B4" s="6" t="n">
        <v>390</v>
      </c>
      <c r="C4" s="6" t="n">
        <v>114</v>
      </c>
      <c r="D4" s="6" t="n">
        <v>567</v>
      </c>
    </row>
    <row r="5">
      <c r="A5" s="4" t="inlineStr">
        <is>
          <t>Stock warrants</t>
        </is>
      </c>
    </row>
    <row r="6">
      <c r="A6" s="3" t="inlineStr">
        <is>
          <t>Antidilutive Securities Excluded from Computation of Earnings Per Share [Line Items]</t>
        </is>
      </c>
    </row>
    <row r="7">
      <c r="A7" s="4" t="inlineStr">
        <is>
          <t>Antidilutive securities</t>
        </is>
      </c>
      <c r="B7" s="6" t="n">
        <v>11</v>
      </c>
      <c r="C7" s="6" t="n">
        <v>12</v>
      </c>
      <c r="D7" s="6" t="n">
        <v>12</v>
      </c>
    </row>
    <row r="8">
      <c r="A8" s="4" t="inlineStr">
        <is>
          <t>Contingently redeemable convertible preferred stock</t>
        </is>
      </c>
    </row>
    <row r="9">
      <c r="A9" s="3" t="inlineStr">
        <is>
          <t>Antidilutive Securities Excluded from Computation of Earnings Per Share [Line Items]</t>
        </is>
      </c>
    </row>
    <row r="10">
      <c r="A10" s="4" t="inlineStr">
        <is>
          <t>Antidilutive securities</t>
        </is>
      </c>
      <c r="B10" s="6" t="n">
        <v>343</v>
      </c>
      <c r="C10" s="6" t="n">
        <v>0</v>
      </c>
      <c r="D10" s="6" t="n">
        <v>504</v>
      </c>
    </row>
    <row r="11">
      <c r="A11" s="4" t="inlineStr">
        <is>
          <t>Stock Options</t>
        </is>
      </c>
    </row>
    <row r="12">
      <c r="A12" s="3" t="inlineStr">
        <is>
          <t>Antidilutive Securities Excluded from Computation of Earnings Per Share [Line Items]</t>
        </is>
      </c>
    </row>
    <row r="13">
      <c r="A13" s="4" t="inlineStr">
        <is>
          <t>Antidilutive securities</t>
        </is>
      </c>
      <c r="B13" s="6" t="n">
        <v>36</v>
      </c>
      <c r="C13" s="6" t="n">
        <v>65</v>
      </c>
      <c r="D13" s="6" t="n">
        <v>39</v>
      </c>
    </row>
    <row r="14">
      <c r="A14" s="4" t="inlineStr">
        <is>
          <t>RSUs</t>
        </is>
      </c>
    </row>
    <row r="15">
      <c r="A15" s="3" t="inlineStr">
        <is>
          <t>Antidilutive Securities Excluded from Computation of Earnings Per Share [Line Items]</t>
        </is>
      </c>
    </row>
    <row r="16">
      <c r="A16" s="4" t="inlineStr">
        <is>
          <t>Antidilutive securities</t>
        </is>
      </c>
      <c r="B16" s="6" t="n">
        <v>0</v>
      </c>
      <c r="C16" s="6" t="n">
        <v>37</v>
      </c>
      <c r="D16" s="6" t="n">
        <v>12</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Rivian</t>
        </is>
      </c>
      <c r="B4" s="5" t="n">
        <v>-4688</v>
      </c>
      <c r="C4" s="5" t="n">
        <v>-1018</v>
      </c>
      <c r="D4" s="5" t="n">
        <v>-426</v>
      </c>
    </row>
    <row r="5">
      <c r="A5" s="4" t="inlineStr">
        <is>
          <t>Less: Premium on repurchase of convertible preferred stock</t>
        </is>
      </c>
      <c r="B5" s="6" t="n">
        <v>0</v>
      </c>
      <c r="C5" s="6" t="n">
        <v>-1</v>
      </c>
      <c r="D5" s="6" t="n">
        <v>0</v>
      </c>
    </row>
    <row r="6">
      <c r="A6" s="4" t="inlineStr">
        <is>
          <t>Net loss attributable to common stockholders, basic and diluted</t>
        </is>
      </c>
      <c r="B6" s="6" t="n">
        <v>-4688</v>
      </c>
      <c r="C6" s="6" t="n">
        <v>-1019</v>
      </c>
      <c r="D6" s="6" t="n">
        <v>-426</v>
      </c>
    </row>
    <row r="7">
      <c r="A7" s="4" t="inlineStr">
        <is>
          <t>Net loss attributable to common stockholders, basic and diluted</t>
        </is>
      </c>
      <c r="B7" s="5" t="n">
        <v>-4688</v>
      </c>
      <c r="C7" s="5" t="n">
        <v>-1019</v>
      </c>
      <c r="D7" s="5" t="n">
        <v>-426</v>
      </c>
    </row>
    <row r="8">
      <c r="A8" s="3" t="inlineStr">
        <is>
          <t>Denominator</t>
        </is>
      </c>
    </row>
    <row r="9">
      <c r="A9" s="4" t="inlineStr">
        <is>
          <t>Weighted average common shares outstanding - basic (in shares)</t>
        </is>
      </c>
      <c r="B9" s="6" t="n">
        <v>204000000</v>
      </c>
      <c r="C9" s="6" t="n">
        <v>101000000</v>
      </c>
      <c r="D9" s="6" t="n">
        <v>98000000</v>
      </c>
    </row>
    <row r="10">
      <c r="A10" s="4" t="inlineStr">
        <is>
          <t>Effect of dilutive securities - warrants, nonvested RSUs, stock options, convertible notes (in shares)</t>
        </is>
      </c>
      <c r="B10" s="6" t="n">
        <v>0</v>
      </c>
      <c r="C10" s="6" t="n">
        <v>0</v>
      </c>
      <c r="D10" s="6" t="n">
        <v>0</v>
      </c>
    </row>
    <row r="11">
      <c r="A11" s="4" t="inlineStr">
        <is>
          <t>Weighted average common shares outstanding - diluted (in shares)</t>
        </is>
      </c>
      <c r="B11" s="6" t="n">
        <v>204000000</v>
      </c>
      <c r="C11" s="6" t="n">
        <v>101000000</v>
      </c>
      <c r="D11" s="6" t="n">
        <v>98000000</v>
      </c>
    </row>
    <row r="12">
      <c r="A12" s="4" t="inlineStr">
        <is>
          <t>Net loss per share attributable to common stockholders, basic (in USD per share)</t>
        </is>
      </c>
      <c r="B12" s="8" t="n">
        <v>-22.98</v>
      </c>
      <c r="C12" s="8" t="n">
        <v>-10.09</v>
      </c>
      <c r="D12" s="8" t="n">
        <v>-4.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CONTINGENTLY REDEEMABLE CONVERTIBLE PREFERRED STOCK AND STOCKHOLDERS’ (DEFICIT) EQUITY - USD ($) $ in Millions</t>
        </is>
      </c>
      <c r="B1" s="2" t="inlineStr">
        <is>
          <t>Total</t>
        </is>
      </c>
      <c r="C1" s="2" t="inlineStr">
        <is>
          <t>Common Stock</t>
        </is>
      </c>
      <c r="D1" s="2" t="inlineStr">
        <is>
          <t>Additional Paid-in Capital</t>
        </is>
      </c>
      <c r="E1" s="2" t="inlineStr">
        <is>
          <t>Accumulated Deficit</t>
        </is>
      </c>
    </row>
    <row r="2">
      <c r="A2" s="4" t="inlineStr">
        <is>
          <t>Temporary equity, beginning balance (in shares) at Dec. 31, 2018</t>
        </is>
      </c>
      <c r="B2" s="6" t="n">
        <v>0</v>
      </c>
    </row>
    <row r="3">
      <c r="A3" s="4" t="inlineStr">
        <is>
          <t>Temporary equity, beginning balance at Dec. 31, 2018</t>
        </is>
      </c>
      <c r="B3" s="5" t="n">
        <v>0</v>
      </c>
    </row>
    <row r="4">
      <c r="A4" s="3" t="inlineStr">
        <is>
          <t>Contingently Redeemable Convertible Preferred Stock</t>
        </is>
      </c>
    </row>
    <row r="5">
      <c r="A5" s="4" t="inlineStr">
        <is>
          <t>Capital stock issuance (in shares)</t>
        </is>
      </c>
      <c r="B5" s="6" t="n">
        <v>343000000</v>
      </c>
    </row>
    <row r="6">
      <c r="A6" s="4" t="inlineStr">
        <is>
          <t>Capital stock issuance</t>
        </is>
      </c>
      <c r="B6" s="5" t="n">
        <v>2750</v>
      </c>
    </row>
    <row r="7">
      <c r="A7" s="4" t="inlineStr">
        <is>
          <t>Temporary equity, ending balance (in shares) at Dec. 31, 2019</t>
        </is>
      </c>
      <c r="B7" s="6" t="n">
        <v>343000000</v>
      </c>
    </row>
    <row r="8">
      <c r="A8" s="4" t="inlineStr">
        <is>
          <t>Temporary equity, ending balance at Dec. 31, 2019</t>
        </is>
      </c>
      <c r="B8" s="5" t="n">
        <v>2750</v>
      </c>
    </row>
    <row r="9">
      <c r="A9" s="4" t="inlineStr">
        <is>
          <t>Beginning balance (in shares) at Dec. 31, 2018</t>
        </is>
      </c>
      <c r="B9" s="6" t="n">
        <v>75000000</v>
      </c>
    </row>
    <row r="10">
      <c r="A10" s="4" t="inlineStr">
        <is>
          <t>Beginning balance at Dec. 31, 2018</t>
        </is>
      </c>
      <c r="B10" s="5" t="n">
        <v>-88</v>
      </c>
      <c r="C10" s="5" t="n">
        <v>0</v>
      </c>
      <c r="D10" s="5" t="n">
        <v>154</v>
      </c>
      <c r="E10" s="5" t="n">
        <v>-242</v>
      </c>
    </row>
    <row r="11">
      <c r="A11" s="3" t="inlineStr">
        <is>
          <t>Stockholders' (Deficit) Equity</t>
        </is>
      </c>
    </row>
    <row r="12">
      <c r="A12" s="4" t="inlineStr">
        <is>
          <t>Warrants issuance</t>
        </is>
      </c>
      <c r="D12" s="6" t="n">
        <v>13</v>
      </c>
    </row>
    <row r="13">
      <c r="A13" s="4" t="inlineStr">
        <is>
          <t>Shares converted (in shares)</t>
        </is>
      </c>
      <c r="C13" s="6" t="n">
        <v>25000000</v>
      </c>
    </row>
    <row r="14">
      <c r="A14" s="4" t="inlineStr">
        <is>
          <t>Conversion of contingently redeemable preferred stock</t>
        </is>
      </c>
      <c r="B14" s="6" t="n">
        <v>126</v>
      </c>
      <c r="E14" s="6" t="n">
        <v>126</v>
      </c>
    </row>
    <row r="15">
      <c r="A15" s="4" t="inlineStr">
        <is>
          <t>Stock-based compensation</t>
        </is>
      </c>
      <c r="B15" s="6" t="n">
        <v>0</v>
      </c>
    </row>
    <row r="16">
      <c r="A16" s="4" t="inlineStr">
        <is>
          <t>Net loss</t>
        </is>
      </c>
      <c r="B16" s="5" t="n">
        <v>-426</v>
      </c>
      <c r="E16" s="6" t="n">
        <v>-426</v>
      </c>
    </row>
    <row r="17">
      <c r="A17" s="4" t="inlineStr">
        <is>
          <t>Ending balance (in shares) at Dec. 31, 2019</t>
        </is>
      </c>
      <c r="B17" s="6" t="n">
        <v>100000000</v>
      </c>
    </row>
    <row r="18">
      <c r="A18" s="4" t="inlineStr">
        <is>
          <t>Ending balance at Dec. 31, 2019</t>
        </is>
      </c>
      <c r="B18" s="5" t="n">
        <v>-375</v>
      </c>
      <c r="C18" s="5" t="n">
        <v>0</v>
      </c>
      <c r="D18" s="6" t="n">
        <v>293</v>
      </c>
      <c r="E18" s="6" t="n">
        <v>-668</v>
      </c>
    </row>
    <row r="19">
      <c r="A19" s="3" t="inlineStr">
        <is>
          <t>Contingently Redeemable Convertible Preferred Stock</t>
        </is>
      </c>
    </row>
    <row r="20">
      <c r="A20" s="4" t="inlineStr">
        <is>
          <t>Capital stock issuance (in shares)</t>
        </is>
      </c>
      <c r="B20" s="6" t="n">
        <v>161000000</v>
      </c>
    </row>
    <row r="21">
      <c r="A21" s="4" t="inlineStr">
        <is>
          <t>Capital stock issuance</t>
        </is>
      </c>
      <c r="B21" s="5" t="n">
        <v>2500</v>
      </c>
    </row>
    <row r="22">
      <c r="A22" s="4" t="inlineStr">
        <is>
          <t>Share repurchase and retirement</t>
        </is>
      </c>
      <c r="B22" s="5" t="n">
        <v>-6</v>
      </c>
    </row>
    <row r="23">
      <c r="A23" s="4" t="inlineStr">
        <is>
          <t>Temporary equity, ending balance (in shares) at Dec. 31, 2020</t>
        </is>
      </c>
      <c r="B23" s="6" t="n">
        <v>504000000</v>
      </c>
    </row>
    <row r="24">
      <c r="A24" s="4" t="inlineStr">
        <is>
          <t>Temporary equity, ending balance at Dec. 31, 2020</t>
        </is>
      </c>
      <c r="B24" s="5" t="n">
        <v>5244</v>
      </c>
    </row>
    <row r="25">
      <c r="A25" s="3" t="inlineStr">
        <is>
          <t>Stockholders' (Deficit) Equity</t>
        </is>
      </c>
    </row>
    <row r="26">
      <c r="A26" s="4" t="inlineStr">
        <is>
          <t>Capital stock issuance (in shares)</t>
        </is>
      </c>
      <c r="C26" s="6" t="n">
        <v>1000000</v>
      </c>
    </row>
    <row r="27">
      <c r="A27" s="4" t="inlineStr">
        <is>
          <t>Capital stock issuance</t>
        </is>
      </c>
      <c r="B27" s="6" t="n">
        <v>6</v>
      </c>
      <c r="E27" s="6" t="n">
        <v>6</v>
      </c>
    </row>
    <row r="28">
      <c r="A28" s="4" t="inlineStr">
        <is>
          <t>Warrants issuance</t>
        </is>
      </c>
      <c r="B28" s="6" t="n">
        <v>3</v>
      </c>
      <c r="D28" s="6" t="n">
        <v>3</v>
      </c>
    </row>
    <row r="29">
      <c r="A29" s="4" t="inlineStr">
        <is>
          <t>Stock-based compensation</t>
        </is>
      </c>
      <c r="B29" s="6" t="n">
        <v>0</v>
      </c>
    </row>
    <row r="30">
      <c r="A30" s="4" t="inlineStr">
        <is>
          <t>Net loss</t>
        </is>
      </c>
      <c r="B30" s="5" t="n">
        <v>-1018</v>
      </c>
      <c r="E30" s="6" t="n">
        <v>-1018</v>
      </c>
    </row>
    <row r="31">
      <c r="A31" s="4" t="inlineStr">
        <is>
          <t>Ending balance (in shares) at Dec. 31, 2020</t>
        </is>
      </c>
      <c r="B31" s="6" t="n">
        <v>101000000</v>
      </c>
    </row>
    <row r="32">
      <c r="A32" s="4" t="inlineStr">
        <is>
          <t>Ending balance at Dec. 31, 2020</t>
        </is>
      </c>
      <c r="B32" s="5" t="n">
        <v>-1384</v>
      </c>
      <c r="C32" s="5" t="n">
        <v>0</v>
      </c>
      <c r="D32" s="6" t="n">
        <v>302</v>
      </c>
      <c r="E32" s="6" t="n">
        <v>-1686</v>
      </c>
    </row>
    <row r="33">
      <c r="A33" s="3" t="inlineStr">
        <is>
          <t>Contingently Redeemable Convertible Preferred Stock</t>
        </is>
      </c>
    </row>
    <row r="34">
      <c r="A34" s="4" t="inlineStr">
        <is>
          <t>Capital stock issuance (in shares)</t>
        </is>
      </c>
      <c r="B34" s="6" t="n">
        <v>72000000</v>
      </c>
    </row>
    <row r="35">
      <c r="A35" s="4" t="inlineStr">
        <is>
          <t>Capital stock issuance</t>
        </is>
      </c>
      <c r="B35" s="5" t="n">
        <v>2650</v>
      </c>
    </row>
    <row r="36">
      <c r="A36" s="4" t="inlineStr">
        <is>
          <t>Conversion of contingently redeemable preferred stock</t>
        </is>
      </c>
      <c r="B36" s="5" t="n">
        <v>-7894</v>
      </c>
    </row>
    <row r="37">
      <c r="A37" s="4" t="inlineStr">
        <is>
          <t>Conversion of contingently redeemable preferred stock (in shares)</t>
        </is>
      </c>
      <c r="B37" s="6" t="n">
        <v>-576000000</v>
      </c>
    </row>
    <row r="38">
      <c r="A38" s="4" t="inlineStr">
        <is>
          <t>Temporary equity, ending balance (in shares) at Dec. 31, 2021</t>
        </is>
      </c>
      <c r="B38" s="6" t="n">
        <v>0</v>
      </c>
    </row>
    <row r="39">
      <c r="A39" s="4" t="inlineStr">
        <is>
          <t>Temporary equity, ending balance at Dec. 31, 2021</t>
        </is>
      </c>
      <c r="B39" s="5" t="n">
        <v>0</v>
      </c>
    </row>
    <row r="40">
      <c r="A40" s="3" t="inlineStr">
        <is>
          <t>Stockholders' (Deficit) Equity</t>
        </is>
      </c>
    </row>
    <row r="41">
      <c r="A41" s="4" t="inlineStr">
        <is>
          <t>Capital stock issuance (in shares)</t>
        </is>
      </c>
      <c r="C41" s="6" t="n">
        <v>185000000</v>
      </c>
    </row>
    <row r="42">
      <c r="A42" s="4" t="inlineStr">
        <is>
          <t>Capital stock issuance</t>
        </is>
      </c>
      <c r="B42" s="6" t="n">
        <v>14181</v>
      </c>
      <c r="C42" s="5" t="n">
        <v>4</v>
      </c>
      <c r="E42" s="6" t="n">
        <v>14181</v>
      </c>
    </row>
    <row r="43">
      <c r="A43" s="4" t="inlineStr">
        <is>
          <t>Shares converted (in shares)</t>
        </is>
      </c>
      <c r="C43" s="6" t="n">
        <v>38000000</v>
      </c>
    </row>
    <row r="44">
      <c r="A44" s="4" t="inlineStr">
        <is>
          <t>Conversion of contingently redeemable preferred stock (in shares)</t>
        </is>
      </c>
      <c r="C44" s="6" t="n">
        <v>576000000</v>
      </c>
    </row>
    <row r="45">
      <c r="A45" s="4" t="inlineStr">
        <is>
          <t>Conversion of contingently redeemable preferred stock</t>
        </is>
      </c>
      <c r="B45" s="6" t="n">
        <v>7894</v>
      </c>
      <c r="C45" s="5" t="n">
        <v>1</v>
      </c>
      <c r="E45" s="6" t="n">
        <v>7893</v>
      </c>
    </row>
    <row r="46">
      <c r="A46" s="4" t="inlineStr">
        <is>
          <t>Conversion of contingently redeemable preferred stock</t>
        </is>
      </c>
      <c r="B46" s="6" t="n">
        <v>2941</v>
      </c>
      <c r="E46" s="6" t="n">
        <v>2941</v>
      </c>
    </row>
    <row r="47">
      <c r="A47" s="4" t="inlineStr">
        <is>
          <t>Stock-based compensation</t>
        </is>
      </c>
      <c r="B47" s="6" t="n">
        <v>570</v>
      </c>
      <c r="E47" s="6" t="n">
        <v>570</v>
      </c>
    </row>
    <row r="48">
      <c r="A48" s="4" t="inlineStr">
        <is>
          <t>Net loss</t>
        </is>
      </c>
      <c r="B48" s="5" t="n">
        <v>-4688</v>
      </c>
      <c r="E48" s="6" t="n">
        <v>-4688</v>
      </c>
    </row>
    <row r="49">
      <c r="A49" s="4" t="inlineStr">
        <is>
          <t>Ending balance (in shares) at Dec. 31, 2021</t>
        </is>
      </c>
      <c r="B49" s="6" t="n">
        <v>900000000</v>
      </c>
    </row>
    <row r="50">
      <c r="A50" s="4" t="inlineStr">
        <is>
          <t>Ending balance at Dec. 31, 2021</t>
        </is>
      </c>
      <c r="B50" s="5" t="n">
        <v>19514</v>
      </c>
      <c r="C50" s="5" t="n">
        <v>1</v>
      </c>
      <c r="D50" s="5" t="n">
        <v>25887</v>
      </c>
      <c r="E50" s="5" t="n">
        <v>-63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4688000000</v>
      </c>
      <c r="C4" s="5" t="n">
        <v>-1018000000</v>
      </c>
      <c r="D4" s="5" t="n">
        <v>-426000000</v>
      </c>
    </row>
    <row r="5">
      <c r="A5" s="4" t="inlineStr">
        <is>
          <t>Depreciation and amortization</t>
        </is>
      </c>
      <c r="B5" s="6" t="n">
        <v>197000000</v>
      </c>
      <c r="C5" s="6" t="n">
        <v>29000000</v>
      </c>
      <c r="D5" s="6" t="n">
        <v>7000000</v>
      </c>
    </row>
    <row r="6">
      <c r="A6" s="4" t="inlineStr">
        <is>
          <t>Stock-based compensation</t>
        </is>
      </c>
      <c r="B6" s="6" t="n">
        <v>570000000</v>
      </c>
      <c r="C6" s="6" t="n">
        <v>0</v>
      </c>
      <c r="D6" s="6" t="n">
        <v>0</v>
      </c>
    </row>
    <row r="7">
      <c r="A7" s="4" t="inlineStr">
        <is>
          <t>Other expenses (Note 2)</t>
        </is>
      </c>
      <c r="B7" s="6" t="n">
        <v>643000000</v>
      </c>
      <c r="C7" s="6" t="n">
        <v>0</v>
      </c>
      <c r="D7" s="6" t="n">
        <v>0</v>
      </c>
    </row>
    <row r="8">
      <c r="A8" s="4" t="inlineStr">
        <is>
          <t>Loss on convertible notes, net</t>
        </is>
      </c>
      <c r="B8" s="6" t="n">
        <v>441000000</v>
      </c>
      <c r="C8" s="6" t="n">
        <v>0</v>
      </c>
      <c r="D8" s="6" t="n">
        <v>0</v>
      </c>
    </row>
    <row r="9">
      <c r="A9" s="4" t="inlineStr">
        <is>
          <t>Write-down of inventory</t>
        </is>
      </c>
      <c r="B9" s="6" t="n">
        <v>95000000</v>
      </c>
      <c r="C9" s="6" t="n">
        <v>0</v>
      </c>
      <c r="D9" s="6" t="n">
        <v>0</v>
      </c>
    </row>
    <row r="10">
      <c r="A10" s="4" t="inlineStr">
        <is>
          <t>Other non-cash activities</t>
        </is>
      </c>
      <c r="B10" s="6" t="n">
        <v>36000000</v>
      </c>
      <c r="C10" s="6" t="n">
        <v>41000000</v>
      </c>
      <c r="D10" s="6" t="n">
        <v>37000000</v>
      </c>
    </row>
    <row r="11">
      <c r="A11" s="3" t="inlineStr">
        <is>
          <t>Changes in operating assets and liabilities:</t>
        </is>
      </c>
    </row>
    <row r="12">
      <c r="A12" s="4" t="inlineStr">
        <is>
          <t>Accounts receivable</t>
        </is>
      </c>
      <c r="B12" s="6" t="n">
        <v>-20000000</v>
      </c>
      <c r="C12" s="6" t="n">
        <v>11000000</v>
      </c>
      <c r="D12" s="6" t="n">
        <v>-16000000</v>
      </c>
    </row>
    <row r="13">
      <c r="A13" s="4" t="inlineStr">
        <is>
          <t>Inventory</t>
        </is>
      </c>
      <c r="B13" s="6" t="n">
        <v>-369000000</v>
      </c>
      <c r="C13" s="6" t="n">
        <v>0</v>
      </c>
      <c r="D13" s="6" t="n">
        <v>0</v>
      </c>
    </row>
    <row r="14">
      <c r="A14" s="4" t="inlineStr">
        <is>
          <t>Other current assets</t>
        </is>
      </c>
      <c r="B14" s="6" t="n">
        <v>-81000000</v>
      </c>
      <c r="C14" s="6" t="n">
        <v>-34000000</v>
      </c>
      <c r="D14" s="6" t="n">
        <v>-8000000</v>
      </c>
    </row>
    <row r="15">
      <c r="A15" s="4" t="inlineStr">
        <is>
          <t>Other non-current assets</t>
        </is>
      </c>
      <c r="B15" s="6" t="n">
        <v>-8000000</v>
      </c>
      <c r="C15" s="6" t="n">
        <v>-8000000</v>
      </c>
      <c r="D15" s="6" t="n">
        <v>-5000000</v>
      </c>
    </row>
    <row r="16">
      <c r="A16" s="4" t="inlineStr">
        <is>
          <t>Accounts payable and accrued liabilities</t>
        </is>
      </c>
      <c r="B16" s="6" t="n">
        <v>461000000</v>
      </c>
      <c r="C16" s="6" t="n">
        <v>121000000</v>
      </c>
      <c r="D16" s="6" t="n">
        <v>43000000</v>
      </c>
    </row>
    <row r="17">
      <c r="A17" s="4" t="inlineStr">
        <is>
          <t>Customer deposits</t>
        </is>
      </c>
      <c r="B17" s="6" t="n">
        <v>46000000</v>
      </c>
      <c r="C17" s="6" t="n">
        <v>10000000</v>
      </c>
      <c r="D17" s="6" t="n">
        <v>14000000</v>
      </c>
    </row>
    <row r="18">
      <c r="A18" s="4" t="inlineStr">
        <is>
          <t>Other current liabilities</t>
        </is>
      </c>
      <c r="B18" s="6" t="n">
        <v>37000000</v>
      </c>
      <c r="C18" s="6" t="n">
        <v>1000000</v>
      </c>
      <c r="D18" s="6" t="n">
        <v>15000000</v>
      </c>
    </row>
    <row r="19">
      <c r="A19" s="4" t="inlineStr">
        <is>
          <t>Other non-current liabilities</t>
        </is>
      </c>
      <c r="B19" s="6" t="n">
        <v>18000000</v>
      </c>
      <c r="C19" s="6" t="n">
        <v>-1000000</v>
      </c>
      <c r="D19" s="6" t="n">
        <v>-14000000</v>
      </c>
    </row>
    <row r="20">
      <c r="A20" s="4" t="inlineStr">
        <is>
          <t>Net cash used in operating activities</t>
        </is>
      </c>
      <c r="B20" s="6" t="n">
        <v>-2622000000</v>
      </c>
      <c r="C20" s="6" t="n">
        <v>-848000000</v>
      </c>
      <c r="D20" s="6" t="n">
        <v>-353000000</v>
      </c>
    </row>
    <row r="21">
      <c r="A21" s="3" t="inlineStr">
        <is>
          <t>Cash flows from investing activities:</t>
        </is>
      </c>
    </row>
    <row r="22">
      <c r="A22" s="4" t="inlineStr">
        <is>
          <t>Capital expenditures</t>
        </is>
      </c>
      <c r="B22" s="6" t="n">
        <v>-1794000000</v>
      </c>
      <c r="C22" s="6" t="n">
        <v>-914000000</v>
      </c>
      <c r="D22" s="6" t="n">
        <v>-199000000</v>
      </c>
    </row>
    <row r="23">
      <c r="A23" s="4" t="inlineStr">
        <is>
          <t>Net cash used in investing activities</t>
        </is>
      </c>
      <c r="B23" s="6" t="n">
        <v>-1794000000</v>
      </c>
      <c r="C23" s="6" t="n">
        <v>-914000000</v>
      </c>
      <c r="D23" s="6" t="n">
        <v>-199000000</v>
      </c>
    </row>
    <row r="24">
      <c r="A24" s="3" t="inlineStr">
        <is>
          <t>Cash flows from financing activities:</t>
        </is>
      </c>
    </row>
    <row r="25">
      <c r="A25" s="4" t="inlineStr">
        <is>
          <t>Proceeds from share issuance upon initial public offering, net of underwriting discounts and commissions and offering costs</t>
        </is>
      </c>
      <c r="B25" s="6" t="n">
        <v>13530000000</v>
      </c>
      <c r="C25" s="6" t="n">
        <v>0</v>
      </c>
      <c r="D25" s="6" t="n">
        <v>0</v>
      </c>
    </row>
    <row r="26">
      <c r="A26" s="4" t="inlineStr">
        <is>
          <t>Proceeds from issuance of capital stock</t>
        </is>
      </c>
      <c r="B26" s="6" t="n">
        <v>2658000000</v>
      </c>
      <c r="C26" s="6" t="n">
        <v>2506000000</v>
      </c>
      <c r="D26" s="6" t="n">
        <v>2750000000</v>
      </c>
    </row>
    <row r="27">
      <c r="A27" s="4" t="inlineStr">
        <is>
          <t>Proceeds from issuance of convertible notes</t>
        </is>
      </c>
      <c r="B27" s="6" t="n">
        <v>2500000000</v>
      </c>
      <c r="C27" s="6" t="n">
        <v>0</v>
      </c>
      <c r="D27" s="6" t="n">
        <v>0</v>
      </c>
    </row>
    <row r="28">
      <c r="A28" s="4" t="inlineStr">
        <is>
          <t>Proceeds from issuance of long-term debt, net of discount and debt issuance costs</t>
        </is>
      </c>
      <c r="B28" s="6" t="n">
        <v>1226000000</v>
      </c>
      <c r="C28" s="6" t="n">
        <v>0</v>
      </c>
      <c r="D28" s="6" t="n">
        <v>61000000</v>
      </c>
    </row>
    <row r="29">
      <c r="A29" s="4" t="inlineStr">
        <is>
          <t>Principal payments and other financing activities</t>
        </is>
      </c>
      <c r="B29" s="6" t="n">
        <v>-86000000</v>
      </c>
      <c r="C29" s="6" t="n">
        <v>-6000000</v>
      </c>
      <c r="D29" s="6" t="n">
        <v>0</v>
      </c>
    </row>
    <row r="30">
      <c r="A30" s="4" t="inlineStr">
        <is>
          <t>Net cash provided by financing activities</t>
        </is>
      </c>
      <c r="B30" s="6" t="n">
        <v>19828000000</v>
      </c>
      <c r="C30" s="6" t="n">
        <v>2500000000</v>
      </c>
      <c r="D30" s="6" t="n">
        <v>2811000000</v>
      </c>
    </row>
    <row r="31">
      <c r="A31" s="4" t="inlineStr">
        <is>
          <t>Net change in cash</t>
        </is>
      </c>
      <c r="B31" s="6" t="n">
        <v>15412000000</v>
      </c>
      <c r="C31" s="6" t="n">
        <v>738000000</v>
      </c>
      <c r="D31" s="6" t="n">
        <v>2259000000</v>
      </c>
    </row>
    <row r="32">
      <c r="A32" s="4" t="inlineStr">
        <is>
          <t>Cash, cash equivalents, and restricted cash—Beginning of period</t>
        </is>
      </c>
      <c r="B32" s="6" t="n">
        <v>3011000000</v>
      </c>
      <c r="C32" s="6" t="n">
        <v>2273000000</v>
      </c>
      <c r="D32" s="6" t="n">
        <v>14000000</v>
      </c>
    </row>
    <row r="33">
      <c r="A33" s="4" t="inlineStr">
        <is>
          <t>Cash, cash equivalents, and restricted cash—End of period</t>
        </is>
      </c>
      <c r="B33" s="6" t="n">
        <v>18423000000</v>
      </c>
      <c r="C33" s="6" t="n">
        <v>3011000000</v>
      </c>
      <c r="D33" s="6" t="n">
        <v>2273000000</v>
      </c>
    </row>
    <row r="34">
      <c r="A34" s="3" t="inlineStr">
        <is>
          <t>Supplemental disclosure of cash flow information:</t>
        </is>
      </c>
    </row>
    <row r="35">
      <c r="A35" s="4" t="inlineStr">
        <is>
          <t>Cash paid for interest</t>
        </is>
      </c>
      <c r="B35" s="6" t="n">
        <v>2000000</v>
      </c>
      <c r="C35" s="6" t="n">
        <v>4000000</v>
      </c>
      <c r="D35" s="6" t="n">
        <v>5000000</v>
      </c>
    </row>
    <row r="36">
      <c r="A36" s="3" t="inlineStr">
        <is>
          <t>Supplemental disclosure of non-cash investing and financing activities:</t>
        </is>
      </c>
    </row>
    <row r="37">
      <c r="A37" s="4" t="inlineStr">
        <is>
          <t>Capital expenditures included in liabilities</t>
        </is>
      </c>
      <c r="B37" s="6" t="n">
        <v>479000000</v>
      </c>
      <c r="C37" s="6" t="n">
        <v>325000000</v>
      </c>
      <c r="D37" s="6" t="n">
        <v>98000000</v>
      </c>
    </row>
    <row r="38">
      <c r="A38" s="4" t="inlineStr">
        <is>
          <t>Conversion of convertible notes</t>
        </is>
      </c>
      <c r="B38" s="6" t="n">
        <v>2941000000</v>
      </c>
      <c r="C38" s="6" t="n">
        <v>0</v>
      </c>
      <c r="D38" s="6" t="n">
        <v>100000000</v>
      </c>
    </row>
    <row r="39">
      <c r="A39" s="4" t="inlineStr">
        <is>
          <t>Conversion of convertible preferred stock</t>
        </is>
      </c>
      <c r="B39" s="6" t="n">
        <v>7894000000</v>
      </c>
      <c r="C39" s="6" t="n">
        <v>0</v>
      </c>
      <c r="D39" s="6" t="n">
        <v>0</v>
      </c>
    </row>
    <row r="40">
      <c r="A40" s="4" t="inlineStr">
        <is>
          <t>Warrants issuance</t>
        </is>
      </c>
      <c r="B40" s="5" t="n">
        <v>0</v>
      </c>
      <c r="C40" s="5" t="n">
        <v>3000000</v>
      </c>
      <c r="D40" s="5" t="n">
        <v>13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PRESENTATION AND NATURE OF OPERATIONS</t>
        </is>
      </c>
      <c r="B4" s="4" t="inlineStr">
        <is>
          <t>PRESENTATION AND NATURE OF OPERATIONS Description and Organization Rivian Automotive, Inc. (together with its consolidated subsidiaries, “Rivian” or the “Company”), was incorporated as a Delaware corporation on March 26, 2015. Rivian was formed for the purpose of designing, developing, manufacturing, and selling category-defining electric vehicles (”EVs”), accessories, and related services directly to customers in the consumer and commercial markets. The nature of the Company’s operations during the years ended December 31, 2019, 2020 and 2021 was primarily research and development activities related to vehicle development and its related technologies, and pre-production activities related to manufacturing and sales. However, the Company began making deliveries of the R1T, R1S, and EDV in the United States in 2021. Segment Information The Company’s Chief Executive Officer (“CEO”) has been identified as the chief operating decision maker (“CODM”). As the CODM reviews financial information presented on a consolidated basis for purposes of making operating decisions, allocating resources, and evaluating financial performance, the Company has determined that it operates in one operating segment and one reportable segment. Basis of Presentation The accompanying consolidated financial statements have been prepared in accordance with generally accepted accounting principles in the United States (“U.S. GAAP”) and, in the opinion of management, reflect all normal recurring adjustments necessary to fairly present the financial position, results of operations, cash flows, and change in equity for the periods presented. Results for the periods presented are not necessarily indicative of the results that may be expected for any subsequent period. Basis of Consolidation The Company consolidates entities in which it has a controlling financial interest. Intercompany balances and transactions have been eliminated in consolidation. Initial Public Offering In November 2021, the Company completed its underwritten IPO of approximately 176 million shares of Class A common stock at a public offering price of $78.00 per share, which included the exercise in full by the underwriters of their option to purchase approximately 23 million additional shares of Class A common stock. The net proceeds to the Company from the IPO were $13.5 billion. See Note 11 “ Contingently Re deemable Convertible Preferred Stock and Stockholders ’ (Deficit) Equity ” for more information regarding the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2:21:42Z</dcterms:created>
  <dcterms:modified xmlns:dcterms="http://purl.org/dc/terms/" xmlns:xsi="http://www.w3.org/2001/XMLSchema-instance" xsi:type="dcterms:W3CDTF">2022-03-31T12:21:42Z</dcterms:modified>
</cp:coreProperties>
</file>